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Notes Payable to Stockholder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Noncontrolling interests" sheetId="13" state="visible" r:id="rId13"/>
    <sheet xmlns:r="http://schemas.openxmlformats.org/officeDocument/2006/relationships" name="Commitments and Contingencies" sheetId="14" state="visible" r:id="rId14"/>
    <sheet xmlns:r="http://schemas.openxmlformats.org/officeDocument/2006/relationships" name="Selected Quarterly Financial Da"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holders' Equity (Tables)" sheetId="18" state="visible" r:id="rId18"/>
    <sheet xmlns:r="http://schemas.openxmlformats.org/officeDocument/2006/relationships" name="Related Party Transactions (Tab" sheetId="19" state="visible" r:id="rId19"/>
    <sheet xmlns:r="http://schemas.openxmlformats.org/officeDocument/2006/relationships" name="Selected Quarterly Financial 20" sheetId="20" state="visible" r:id="rId20"/>
    <sheet xmlns:r="http://schemas.openxmlformats.org/officeDocument/2006/relationships" name="Subsequent Events (Tables)" sheetId="21" state="visible" r:id="rId21"/>
    <sheet xmlns:r="http://schemas.openxmlformats.org/officeDocument/2006/relationships" name="Summary of Significant Accoun22" sheetId="22" state="visible" r:id="rId22"/>
    <sheet xmlns:r="http://schemas.openxmlformats.org/officeDocument/2006/relationships" name="Stockholders' Equity - Addition" sheetId="23" state="visible" r:id="rId23"/>
    <sheet xmlns:r="http://schemas.openxmlformats.org/officeDocument/2006/relationships" name="Stockholders' Equity - Summary " sheetId="24" state="visible" r:id="rId24"/>
    <sheet xmlns:r="http://schemas.openxmlformats.org/officeDocument/2006/relationships" name="Stockholders' Equity - Summar25" sheetId="25" state="visible" r:id="rId25"/>
    <sheet xmlns:r="http://schemas.openxmlformats.org/officeDocument/2006/relationships" name="Stockholders' Equity - Summar26" sheetId="26" state="visible" r:id="rId26"/>
    <sheet xmlns:r="http://schemas.openxmlformats.org/officeDocument/2006/relationships" name="Stockholders' Equity - Summar27" sheetId="27" state="visible" r:id="rId27"/>
    <sheet xmlns:r="http://schemas.openxmlformats.org/officeDocument/2006/relationships" name="Notes Payable to Stockholders -" sheetId="28" state="visible" r:id="rId28"/>
    <sheet xmlns:r="http://schemas.openxmlformats.org/officeDocument/2006/relationships" name="Income Taxes - Additional Infor" sheetId="29" state="visible" r:id="rId29"/>
    <sheet xmlns:r="http://schemas.openxmlformats.org/officeDocument/2006/relationships" name="Related Party Transactions - Ad" sheetId="30" state="visible" r:id="rId30"/>
    <sheet xmlns:r="http://schemas.openxmlformats.org/officeDocument/2006/relationships" name="Related Party Transactions - Sc" sheetId="31" state="visible" r:id="rId31"/>
    <sheet xmlns:r="http://schemas.openxmlformats.org/officeDocument/2006/relationships" name="Related Party Transactions - 32" sheetId="32" state="visible" r:id="rId32"/>
    <sheet xmlns:r="http://schemas.openxmlformats.org/officeDocument/2006/relationships" name="Noncontrolling Interests - Addi" sheetId="33" state="visible" r:id="rId33"/>
    <sheet xmlns:r="http://schemas.openxmlformats.org/officeDocument/2006/relationships" name="Selected Quarterly Financial 34" sheetId="34" state="visible" r:id="rId34"/>
    <sheet xmlns:r="http://schemas.openxmlformats.org/officeDocument/2006/relationships" name="Subsequent Events - Summary of " sheetId="35" state="visible" r:id="rId35"/>
    <sheet xmlns:r="http://schemas.openxmlformats.org/officeDocument/2006/relationships" name="Subsequent Events - Additional " sheetId="36" state="visible" r:id="rId36"/>
  </sheets>
  <definedNames/>
  <calcPr calcId="124519" fullCalcOnLoad="1"/>
</workbook>
</file>

<file path=xl/sharedStrings.xml><?xml version="1.0" encoding="utf-8"?>
<sst xmlns="http://schemas.openxmlformats.org/spreadsheetml/2006/main" uniqueCount="415">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INDUSTRIAL LOGISTICS REALTY TRUST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ASSETS</t>
  </si>
  <si>
    <t>Cash and cash equivalents</t>
  </si>
  <si>
    <t>Restricted cash</t>
  </si>
  <si>
    <t>Prepaid expenses</t>
  </si>
  <si>
    <t>Due from affiliates</t>
  </si>
  <si>
    <t>Total assets</t>
  </si>
  <si>
    <t>Liabilities</t>
  </si>
  <si>
    <t>Accounts payable and accrued liabilities</t>
  </si>
  <si>
    <t>Notes payable to shareholders, net</t>
  </si>
  <si>
    <t>Distributions payable</t>
  </si>
  <si>
    <t>Total liabilities</t>
  </si>
  <si>
    <t>Commitments and contingencies (Note 8)</t>
  </si>
  <si>
    <t xml:space="preserve"> </t>
  </si>
  <si>
    <t>Stockholders' equity:</t>
  </si>
  <si>
    <t>Preferred stock, $0.01 par value - 200,000,000 shares authorized, none issued and outstanding</t>
  </si>
  <si>
    <t>Additional paid-in capital</t>
  </si>
  <si>
    <t>Accumulated deficit</t>
  </si>
  <si>
    <t>Total stockholders' equity</t>
  </si>
  <si>
    <t>Noncontrolling interests</t>
  </si>
  <si>
    <t>Total equity</t>
  </si>
  <si>
    <t>Total liabilities and equity</t>
  </si>
  <si>
    <t>Class A [Member]</t>
  </si>
  <si>
    <t>Common stock, value</t>
  </si>
  <si>
    <t>Class T [Member]</t>
  </si>
  <si>
    <t>Class W [Member]</t>
  </si>
  <si>
    <t>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t>
  </si>
  <si>
    <t>5 Months Ended</t>
  </si>
  <si>
    <t>Dec. 31, 2014</t>
  </si>
  <si>
    <t>Revenues:</t>
  </si>
  <si>
    <t>Rental revenues</t>
  </si>
  <si>
    <t>Total revenues</t>
  </si>
  <si>
    <t>Operating expenses:</t>
  </si>
  <si>
    <t>General and administrative expenses</t>
  </si>
  <si>
    <t>Organization expenses, related party</t>
  </si>
  <si>
    <t>Total operating expenses</t>
  </si>
  <si>
    <t>Operating loss</t>
  </si>
  <si>
    <t>Other income and expenses</t>
  </si>
  <si>
    <t>Interest income</t>
  </si>
  <si>
    <t>Interest expense and other</t>
  </si>
  <si>
    <t>Total other expenses</t>
  </si>
  <si>
    <t>Total expenses before expense support</t>
  </si>
  <si>
    <t>Total expense support from the Advisor</t>
  </si>
  <si>
    <t>Net expenses after expense support</t>
  </si>
  <si>
    <t>Net loss</t>
  </si>
  <si>
    <t>Net loss attributable to noncontrolling interests</t>
  </si>
  <si>
    <t>Net loss attributable to common stockholders</t>
  </si>
  <si>
    <t>Weighted-average shares outstanding</t>
  </si>
  <si>
    <t>Net loss per common share - basic and diluted</t>
  </si>
  <si>
    <t>Consolidated Statements of Equity - USD ($)</t>
  </si>
  <si>
    <t>Total</t>
  </si>
  <si>
    <t>Common Stock [Member]</t>
  </si>
  <si>
    <t>Additional Paid-In Capital [Member]</t>
  </si>
  <si>
    <t>Accumulated Deficit [Member]</t>
  </si>
  <si>
    <t>Noncontrolling Interests [Member]</t>
  </si>
  <si>
    <t>Beginning balance at Aug. 11, 2014</t>
  </si>
  <si>
    <t>Beginning balance, shares at Aug. 11, 2014</t>
  </si>
  <si>
    <t>Issuance of common stock</t>
  </si>
  <si>
    <t>Issuance of common stock, shares</t>
  </si>
  <si>
    <t>Issuance of special units</t>
  </si>
  <si>
    <t>Ending balance at Dec. 31, 2014</t>
  </si>
  <si>
    <t>Ending balance, shares at Dec. 31, 2014</t>
  </si>
  <si>
    <t>Ending balance at Dec. 31, 2015</t>
  </si>
  <si>
    <t>Ending balance, shares at Dec. 31, 2015</t>
  </si>
  <si>
    <t>Offering costs</t>
  </si>
  <si>
    <t>Distributions to stockholders</t>
  </si>
  <si>
    <t>Ending balance at Dec. 31, 2016</t>
  </si>
  <si>
    <t>Ending balance, shares at Dec. 31, 2016</t>
  </si>
  <si>
    <t>Consolidated Statements of Cash Flows - USD ($)</t>
  </si>
  <si>
    <t>3 Months Ended</t>
  </si>
  <si>
    <t>Operating activities:</t>
  </si>
  <si>
    <t>Adjustments to reconcile net loss to net cash used in operating activities:</t>
  </si>
  <si>
    <t>Amortization of financing costs</t>
  </si>
  <si>
    <t>Changes in operating assets and liabilities:</t>
  </si>
  <si>
    <t>Net cash used in operating activities</t>
  </si>
  <si>
    <t>Financing activities:</t>
  </si>
  <si>
    <t>Proceeds from notes to shareholders</t>
  </si>
  <si>
    <t>Financing costs paid</t>
  </si>
  <si>
    <t>Proceeds from issuance of common stock</t>
  </si>
  <si>
    <t>Proceeds from issuance of Special Units</t>
  </si>
  <si>
    <t>Offering costs paid upon issuance of common stock</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Interest paid</t>
  </si>
  <si>
    <t>Description of Business</t>
  </si>
  <si>
    <t>Organization, Consolidation and Presentation of Financial Statements [Abstract]</t>
  </si>
  <si>
    <t>1. DESCRIPTION OF BUSINESS
Industrial Logistics Reality Trust Inc. (formerly known as
Logistics Property Trust Inc.) (the “Company”) is a
Maryland corporation formed on August 12, 2014
(“Inception”). Unless the context otherwise requires,
the “Company” refers to Industrial Logistics Realty
Trust Inc. and its consolidated subsidiary, ILT Operating
Partnership LP (the “Operating Partnership”).
The Company was formed to make equity and debt investments in
income-producing real estate assets consisting primarily of
high-quality distribution warehouses and other industrial
properties that are leased to creditworthy corporate customers
throughout the U.S. Although the Company intends to focus
investment activities primarily on distribution warehouses and
other industrial properties, its charter and bylaws do not preclude
it from investing in other types of commercial property, real
estate debt, or real estate-related equity securities. As of
December 31, 2016, the Company has neither purchased nor
contracted to purchase any properties, real estate debt, or real
estate-related equity securities, nor have any probable
acquisitions been identified.
The Company intends to operate in a manner that will allow it to
qualify as a real estate investment trust (“REIT”) for
federal income tax purposes commencing with its taxable year ended
December 31, 2016. The Company utilizes an Umbrella
Partnership Real Estate Investment Trust (“UPREIT”)
organizational structure to hold all or substantially all of its
properties and securities through the operating partnership, ILT
Operating Partnership LP, a Delaware limited partnership of which
we are the sole general partner and a limited partner.</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Industrial Logistics Realty Trust Inc. and the Operating
Partnership as well as amounts related to noncontrolling interests.
See “Noncontrolling Interests” below for further detail
concerning the accounting policies regarding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Cash and Cash Equivalents
Cash and cash equivalents consist of cash on hand and highly liquid
investments with original maturities of three months or less.
Other Assets
Other assets include prepaid directors’ and officers’
insurance.
Accounts Payable and Accrued Liabilities
Accounts payable and accrued liabilities primarily consist of
amounts payable related to compensation to the Company’s
independent directors and accrued legal fees.
Deferred Financing Costs
Deferred financing costs include fees and costs incurred to obtain
long-term financing. These fees and costs are amortized to interest
expense over the terms of the related credit facilities.
Unamortized deferred financing costs are written off if debt is
retired before its maturity date. As of December 31, 2016,
deferred financing costs relate to the notes payable to certain
stockholders. See “Note 4” for further details.
Accumulated amortization of deferred financing costs was $2,058 as
of December 31, 2016. Additionally, the Company’s
interest expense for the year ended December 31, 2016 included
$2,058 of amortization of financing costs. There were no deferred
financing costs for the year ended December 31, 2015 or for
the period from Inception (August 12, 2014) to December 31,
2014.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See
“Note 7” for additional information.
Organization and Offering Expenses
Organization and offering expenses are accrued by the Company only
to the extent that the Company is successful in raising gross
offering proceeds. If the Company is not successful in raising
equity proceeds, no additional amounts will be payable by the
Company to ILT Advisors LLC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Income Taxes
The Company intends to qualify as a REIT under the Internal Revenue
Code of 1986, as amended, beginning with its taxable year ended
December 31, 2016.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Loss Per Common Share
The Company computes net loss per common share by dividing net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6 and 2015, and for the period from Inception
(August 12, 2014) to December 31, 2014.
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
Recently Issued Accounting Standards
In August 2016, the FASB issued ASU No. 2016-15 “Statement 2016-15”), ASU 2016-18 (“ASU 2016-18”) beginning-of-period end-of-period 2016-18 2016-15 2016-18 2016-15 2016-18,</t>
  </si>
  <si>
    <t>Stockholders' Equity</t>
  </si>
  <si>
    <t>Equity [Abstract]</t>
  </si>
  <si>
    <t>3. STOCKHOLDERS’ EQUITY
Initial Public Offering
On November 25, 2014, the Company filed a registration
statement with the SEC on Form S-11
On July 1, 2016, the Company filed a post-effective amendment
to its registration statement that reclassified the Company’s
common stock offered pursuant to its registration statement into
Class A shares, Class T shares and Class W shares.
The SEC declared the post-effective amendment effective on
August 8, 2016. Pursuant to its registration statement, as
amended, the Company is offering for sale up to $1,500,000,000 in
shares of common stock at a price of $10.00 per Class A share,
$9.4180 per Class T share and $9.0355 per Class W share,
and up to $500,000,000 in shares under the Company’s
distribution reinvestment plan at a price of $9.0355 per share for
all classes. The Class A shares, Class T shares and
Class W shares have identical rights and privileges, including
identical voting rights, but have differing fees that are payable
on a class-specific basis, as described in “Note 6.”
The per share amount of distributions paid on Class T shares
and Class W shares will be lower than the per share amount of
distributions paid on Class A shares because of the
distribution fees payable with respect to Class T shares and
Class W shares sold in the primary offering. The
Company’s shares of common stock consist of Class A
shares, Class T shares and Class W shares, all of which
are collectively referred to herein as shares of common stock. The
offering prices have been rounded to the nearest whole cent
throughout this report.
The Company is offering to sell its common stock in any combination
of Class A shares, Class T shares and Class W shares
with a dollar value up to the maximum offering amount. The Company
has the right to reallocate the shares of common stock offered
between the Company’s primary offering and the
Company’s distribution reinvestment plan. Dividend Capital
Securities LLC (the “Dealer Manager”), a related party,
provides dealer manager services in connection with the Initial
Public Offering. The Initial Public Offering is a best efforts
offering, which means that the Dealer Manager is not required to
sell any specific number or dollar amount of shares of common stock
in the Initial Public Offering, but will use its best efforts to
sell the shares of common stock. The Initial Public Offering is a
continuous offering that will end no later than two years after the
effective date of the Initial Public Offering, or February 18,
2018, unless extended by the Company’s board of directors in
accordance with federal securities laws.
On November 30, 2016, the Company received an aggregate of
$2,000,000 in subscriptions for shares of the Company’s
common stock from certain of the Company’s officers and
officers of the Advisor and its affiliates, directly or indirectly.
Accordingly, the Company received sufficient proceeds to satisfy
the minimum offering requirements for the Initial Public Offering
and the offering proceeds received from stockholders were released
from escrow on November 30, 2016, with respect to all states
other than the states of Ohio, Pennsylvania and Washington.
Subscriptions from Ohio residents will not be released from escrow
until subscriptions for shares totaling at least $7,000,000 have
been received from all sources,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Private Offering
On December 1 , paid-in
Summary of the Public and Private Offerings
A summary of the Company’s public and private offerings
(including shares sold through the primary offering, distribution
reinvestment plan (“DRIP”) offering and shares and
notes issued in the Private Offering), as of December 31,
2016, is as follows:
Class A Class T Class W Notes to Total
Amount of gross proceeds raised:
Primary offering $ 2,000,000 $
— $
— $
— $ 2,000,000
DRIP offering
—
—
—
—
—
Private offering 62,300 62,300
— 375,400 500,000
Total offering $ 2,062,300 $ 62,300 $
— $ 375,400 $ 2,500,000
Number of shares sold:
Primary offering 221,349
—
—
— 221,349
DRIP offering
—
—
—
—
—
Private offering 7,000 7,000
—
— 14,000
Total offering 228,349 7,000
—
— 235,349
(1) Amount relates to promissory notes
issued to stockholders in the Private Offering. See “Note
4” for additional details.
As of December 31, 2016, $1,998,000,000 in shares of common
stock remained available for sale pursuant to the Initial Public
Offering in any combination of Class A, Class T and
Class W shares, including $500,000,000 in shares of common
stock available for sale through the Company’s distribution
reinvestment plan, which may be reallocated for sale in the primary
offering.
Common Stock
The following table summarizes the changes in the shares
outstanding and the aggregate par value of the outstanding shares
for each class of common stock for the periods presented below:
Class A Class T Class W Total
Shares Amount Shares Amount Shares Amount Shares Amount
Balance as of Inception (August 12, 2014)
— $
—
— $
—
— $
—
— $
—
Issuance of common stock (1) 20,000 200
—
—
—
— 20,000 200
Balance as of December 31, 2014 20,000 $ 200
— $
—
— $
— 20,000 $ 200
Issuance of common stock
—
—
—
—
—
—
—
—
Balance as of December 31, 2015 20,000 $ 200
— $
—
— $
— 20,000 $ 200
Issuance of common stock:
Primary shares 221,349 2,213
—
—
—
— 221,349 2,213
Private offering shares 7,000 70 7,000 70
—
— 14,000 140
Balance as of December 31, 2016 248,349 $ 2,483 7,000 $ 70
— $
— 255,349 $ 2,553
(1) In November 2014, the Company sold
20,000 shares of Class A common stock to the Advisor. See
“Note 6” for additional information.
Cash Distributions
The Company intends to continue to accrue and make cash
distributions on a quarterly basis. The Company met the minimum
offering requirements for the Initial Public Offering on
November 30, 2016. Accordingly, the initial quarter commenced
on that date and ended on December 31, 2016 (the
“Initial Quarter”). Quarterly cash distributions for
each stockholder will be calculated for each day the stockholder
has been a stockholder of record during such quarter. Stockholders
may elect to have cash distributions reinvested in shares of the
same class as the shares to which the distributions relate through
its distribution reinvestment plan. The distributions for the
Initial Quarter were authorized at a quarterly rate of
(i) $0.1295 per Class A share of common stock and
(ii) $0.1295 per Class T share and per Class W share
of common stock less the respective annual distribution fees that
are payable monthly with respect to such Class T shares and
Class W shares (calculated on a daily basis). Cash
distributions for the Initial Quarter were paid in cash or
reinvested in shares of the Company’s common stock for those
electing to participate in the distribution reinvestment plan in
January 2017.
Distributions will be calculated based on the number of days each
stockholder has been a stockholder of record. For stockholders
participating in the distribution reinvestment plan, distributions
attributable to the class of shares they own are reinvested into
additional shares of the same class of common stock. Some or all of
the distributions may be paid from sources other than cash flows
from operating activities, such as cash flows from financing
activities, which could include borrowings and net proceeds from
primary shares sold in the Initial Public Offering, proceeds from
the issuance of shares pursuant to the distribution reinvestment
plan, cash resulting from a waiver or deferral of fees otherwise
payable to the Advisor or its affiliates, cash resulting from the
Advisor or its affiliates paying certain of the Company’s
expenses, proceeds from the sales of assets, and the
Company’s cash balances. The Company has not established a
cap on the amount of its distributions that may be paid from any of
these sources.
The following table summarizes the Company’s distribution
activity (including distributions reinvested in shares of the
Company’s common stock):
Amount
Payment Date Declared per Paid in Cash Reinvested Distribution Gross
2016
December 31 (4) January 2017 $ 0.12950 $ 7,517 $ 3,604 $
— $ 11,121
(1) Amounts reflect the quarterly
distribution rate authorized by the Company’s board of
directors per Class A share of common stock. The
Company’s board of directors authorized distributions at this
rate per Class T and Class W share of common stock less
the respective distribution fees that are payable monthly with
respect to such Class T and Class W shares (as calculated
on a daily basis).
(2) Distribution fees are paid monthly to
the Dealer Manager with respect to Class T and Class W
shares sold in the primary portion of the Initial Public Offering
only. Refer to “Note 6” for further detail regarding
distribution fees. Since no Class T or Class W shares
have been issued in connection with the Initial Public Offering, no
distribution fees have been incurred as of December 31,
2016.
(3) Gross distributions are total
distributions before the deduction of distribution fees.
(4) Cash distributions were authorized to
all common stockholders of record as of the close of business on
each day of the Initial Quarter. The Company met the minimum
offering requirements in connection with the Initial Public
Offering on November 30, 2016. Accordingly, the Initial
Quarter commenced on that date and ended on December 31,
2016.
Redemptions
Subject to certain restrictions and limitations, a stockholder may
redeem shares of the Company’s common stock for cash at a
price equal to the then-current “net investment value”
of the shares (unless and until the Company’s board of
directors has determined an estimated net asset value
(“NAV”) per share, at which point the redemption price
for each class of shares will be equal to the estimated NAV per
share most recently disclosed by the Company). Shares of common
stock must be held for a minimum of 18 months, subject to certain
exceptions. The Company is not obligated to redeem shares of its
common stock under the share redemption program. The Company
presently intends to limit the number of shares to be redeemed
during any consecutive 12-month 12-month
As of December 31, 2016, the Company had not redeemed any
shares of its common stock.</t>
  </si>
  <si>
    <t>Notes Payable to Stockholders</t>
  </si>
  <si>
    <t>Debt Disclosure [Abstract]</t>
  </si>
  <si>
    <t>4. NOTES PAYABLE TO STOCKHOLDERS
On December 1, 2016, the Company issued to each of the 125
separate investors in the Private Offering (as described in
“Note 3”) a promissory note with a principal amount of
approximately $3,003 (each a “Note” and collectively
the “Notes”). The purchase price for each Note was
approximately $3,003, for an aggregate amount of approximately
$375,400. The Company will pay interest on the unpaid principal
amount of the Notes at a rate of 18.25% per annum per Note payable
semi-annually in arrears. The Notes mature on November 30,
2046. Some or all of the Notes may be prepaid by the Company at any
time, in whole or in part, provided that (i) the Company will
pay on the date of such prepayment all accrued and unpaid interest
due on such prepaid principal amount to and including the date of
prepayment and (ii) if the prepayment occurs prior to the
eighteen-month anniversary of the issue date of the Note, the
Company will pay on the date of such prepayment a one-time
The Company raised an aggregate of $500,000 from the Private
Offering, which included the issuance of common stock and the
Notes. Of this aggregate amount, the Company deposited $481,410
with a third-party escrow agent. This deposit was made pursuant to
an escrow agreement the Company entered into in connection with the
issuance of the Notes. The funds will be held in escrow as security
for the repayment of the Notes and are equal to the amount
necessary to repay the principal of the Notes, two semi-annual
interest payments and the pre-payment</t>
  </si>
  <si>
    <t>Income Taxes</t>
  </si>
  <si>
    <t>Income Tax Disclosure [Abstract]</t>
  </si>
  <si>
    <t>5. INCOME TAXES
The Company has concluded that there was no impact related to
uncertain tax positions from the results of operations of the
Company for the years ended December 31, 2016 and 2015, and
for the period from Inception (August 12, 2014) to
December 31, 2014. The U.S. is the major tax jurisdiction for
the Company and the earliest tax year subject to examination is
2014.
Distributions
Distributions to stockholders are characterized for federal income
tax purposes as: (i) ordinary income; (ii) non-taxable</t>
  </si>
  <si>
    <t>Related Party Transactions</t>
  </si>
  <si>
    <t>Related Party Transactions [Abstract]</t>
  </si>
  <si>
    <t>6. RELATED PARTY TRANSACTIONS
The Company relies on the Advisor, a related party, to manage the
Company’s day-to-day one-year
Sales Commissions.
Dealer Manager Fees.
Distribution Fees.
The quarterly distributions paid with respect to all outstanding
Class T shares and Class W shares, including Class T
shares and Class W shares issued pursuant to the
Company’s distribution reinvestment plan, will be reduced by
the monthly distribution fees calculated with respect to such
Class T shares and Class W shares issued in the primary
offering and all shares of a particular class will receive the same
per share distribution. The Company does not pay distribution fees
with respect to the sale of shares under its distribution
reinvestment plan or shares issued as stock dividends, although the
amount of distribution fees payable with respect to Class T
shares sold in its primary offering will be allocated among all
Class T shares, including those sold under its distribution
reinvestment plan and those issued as stock dividends, if any.
Similarly, the amount of distribution fees payable with respect to
Class W shares sold in the Company’s primary offering
will be allocated among all Class W shares, including those
sold under its distribution reinvestment plan and those issued as
stock dividends, if any.
The Company will cease paying distribution fees with respect to
each Class T share and Class W share held in any
particular account on the earliest to occur of the following:
(i) a listing of shares of the Company’s common stock on
a national securities exchange; (ii) such Class T share
or Class W shares, respectively,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Class T shares and
Class W shares would be in excess of 10% of the gross proceeds
of the primary portion of the Initial Public Offering; or
(iv) the end of the month in which the transfer agent, on
behalf of the Company, determines that total underwriting
compensation, including dealer manager fees, sales commissions, and
distribution fees with respect to the Class T shares or
Class W shares, respectively, held by a stockholder within his
or her particular account would be in excess of 10% of the total
gross investment amount at the time of purchase of the respective
primary Class T shares or Class W shares held in such
account. The Company cannot predict if or when this will occur. All
Class T shares and/or Class W shares will automatically
convert into Class A shares upon a listing of shares of the
Company’s common stock on a national securities exchange.
With respect to item (iv) above, all of the Class T
shares and/or all of the Class W shares held in a
stockholder’s account will automatically convert into
Class A shares as of the last calendar day of the month in
which the 10% limit on a particular account was reached with
respect to the shares of such class in the particular account.
Following the conversion of their Class T shares and/or
Class W shares into Class A shares, those stockholders
continuing to participate in the Company’s distribution
reinvestment plan will receive Class A shares going forward at
the then-current distribution reinvestment plan price per
Class A share, which may be higher than the distribution
reinvestment plan price that they were previously paying per
Class T share and/or Class W share, respectively.
All or a portion of the distribution fees may be reallowed or
advanced by the Dealer Manager to unaffiliated participating broker
dealers or broker dealers servicing accounts of investors who own
Class T shares and/or Class W shares, referred to as
servicing broker dealers.
No distribution fees had been incurred as of December 31,
2016.
Acquisition Fees. value-add co-ownership co-ownership
Asset Management Fees. one-twelfth non-cash co-ownership one-twelfth non-cash one-twelfth non-cash
Property Management and Leasing Fees. leasing-up
Organization and Offering Expense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Organization and offering
expenses are accrued by the Company only to the extent that the
Company is successful in raising gross offering proceeds from its
public offering. If the Company is not successful in raising
additional offering proceeds, no additional amounts will be payable
by the Company to the Advisor for reimbursement of cumulative
organization and offering expenses. Organization costs are expensed
in the period they become reimbursable and offering costs are
recorded as a reduction of gross offering proceeds in
additional paid-in
As of December 31, 2016, the Advisor had incurred $2,929,847
of offering costs and $117,864 of organization costs, all of which
were paid directly by the Advisor on behalf of the Company. As of
December 31, 2016, the Company had reimbursed the Advisor
$40,000 related to organization costs.
Other Expense Reimbursements.
Transactions with Affiliates
In November 2014, the Company sold 20,000 shares of Class A
common stock to the Advisor at a price of $10.00 per share.
Additionally, the Operating Partnership issued 20,000 Operating
Partnership Units (“OP Units”) to the Company in
exchange for $200,000. The Operating Partnership also issued 100
partnership units (“Special Units”) to the Sponsor for
consideration of $1,000. These units are classified as
noncontrolling interests. See “Note 7” for additional
information.
Expense Support Agreement
On October 27, 2016, the Company entered into an Expense
Support Agreement (the “Expense Support Agreement”)
with the Operating Partnership and the Advisor. Pursuant to the
Expense Support Agreement, effective for each quarter commencing
October 1, 2016 and ending September 30, 2019, the
Advisor has agreed to defer payment of all or a portion of the
asset management fees otherwise payable to it pursuant to the
Advisory Agreement, if Company-defined funds from operations
(“CDFFO”), as disclosed in the Company’s
quarterly and annual reports, for a particular quarter is less than
the aggregate gross cash distributions declared for such quarter,
assuming all such cash distributions had been declared at the
quarterly distribution rate for Class A shares authorized by
the Company’s board of directors for such quarter
(“Baseline Distributions”). The amount of the asset
management fees that will be deferred for a particular quarter, if
any, will equal the lesser of (i) the difference between CDFFO
and Baseline Distributions for such quarter and (ii) the
entire asset management fees payable to the Advisor pursuant to the
Advisory Agreement for such quarter.
In addition, if in a given calendar quarter, the Company’s
CDFFO is less than Baseline Distributions for such quarter, and the
deferred asset management fee is not sufficient to satisfy the
shortfall for such quarter (a “Deficiency”), the
Advisor will be required to fund certain expenses of the Company or
the Operating Partnership in an amount equal to such Deficiency. In
no event will the aggregate of the deferred asset management fees
and the Deficiency support payments exceed $30,000,000 (the
“Maximum Amount”).
Subject to certain conditions, the Advisor is entitled to
reimbursement from the Company for any asset management fees that
are deferred and any expense support payments that the Advisor
makes pursuant to the Expense Support Agreement; provided, that,
the Company will not be obligated to reimburse the Advisor for any
amount not reimbursed by the Company to the Advisor within three
years after the quarter in which such reimbursable amount
originated. For any quarter in which CDFFO exceeds Baseline
Distributions for that quarter, the Expense Support Agreement
requires that the Company reimburse the Advisor in an amount equal
to the lesser of (i) the difference between CDFFO and Baseline
Distributions and (ii) the sum of all outstanding reimbursable
amounts. The Company’s obligation to reimburse the Advisor
will be non-interest
During the term of the Expense Support Agreement, the Company may
be able to use cash flow from operations to pay distributions to
its stockholders that would otherwise be used to pay asset
management fees or expenses. Although the Expense Support Agreement
has an effective term through September 30, 2019, the Expense
Support Agreement may be terminated prior thereto without cause or
penalty by a majority of the Company’s independent directors
upon 30 days’ prior written notice to the Advisor. In
addition, the Advisor’s obligations under the Expense Support
Agreement will immediately terminate upon the earlier to occur of
(i) the termination or non-renewal
When the Expense Support Agreement terminates, the Advisor will not
have an obligation to defer fees or support expenses in order to
support the Company’s cash distributions. Notwithstanding the
foregoing, amounts deferred or reimbursed pursuant to the Expense
Support Agreement shall survive any termination or expiration and
remain subject to the reimbursement terms described above without
modification or acceleration.
The table below provides information regarding the asset management
fees deferred and expense support provided by the Advisor, pursuant
to the Expense Support Agreement. As of December 31, 2016, no
amounts had been reimbursed to the Advisor by the Company.
For the Year Ended December 31,
For the Period From Inception (August 12, 2014) to December 31, 2014
2016 2015 2014
Asset management fees deferred $
— $
— $
—
Other expenses supported 149,499
—
—
Total expense support from Advisor (1) $ 149,499 $
— $
—
(1) As of December 31, 2016,
$149,499 of expense support was payable to the Company by the
Advisor.</t>
  </si>
  <si>
    <t>Noncontrolling Interest [Abstract]</t>
  </si>
  <si>
    <t>7. NONCONTROLLING INTERESTS
Special Units
In November 2014, the Operating Partnership issued 100 Special
Units to the parent of the Advisor for consideration of $1,000.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0% cumulative, non-compounded pre-tax
In addition, the Special Units will be redeemed by the Operating
Partnership, upon the earliest to occur of the following
events:
(1) A “Liquidity Event”;
or
(2) The occurrence of certain events that
result in the termination or non-renewal
A Liquidity Event is defined as: (i) a listing of the
Company’s common stock on a national securities exchange;
(ii) a sale, merger or other transaction in which the
Company’s stockholders either receive, or have the option to
receive, cash, securities redeemable for cash, and/or securities of
a publicly traded company; or (iii) the sale of all or
substantially all of the Company’s assets where the
Company’s stockholders either receive, or have the option to
receive, cash or other consideration.
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t>
  </si>
  <si>
    <t>Commitments and Contingencies</t>
  </si>
  <si>
    <t>Commitments and Contingencies Disclosure [Abstract]</t>
  </si>
  <si>
    <t>8. COMMITMENTS AND CONTINGENCIES
The Company and the Operating Partnership are not presently
involved in any material litigation nor, to the Company’s
knowledge, is any material litigation threatened against the
Company.</t>
  </si>
  <si>
    <t>Selected Quarterly Financial Data (Unaudited)</t>
  </si>
  <si>
    <t>Quarterly Financial Information Disclosure [Abstract]</t>
  </si>
  <si>
    <t>9. SELECTED QUARTERLY FINANCIAL DATA (UNAUDITED)
Selected quarterly financial data is as follows:
For the Quarter Ended
March 31 June 30 September 30 December 31
2016
Total revenues $
— $
— $
— $
—
Total operating expenses $
— $ (88,763 ) $ (59,375 ) $ (161,474 )
Total other expenses $
— $
— $
— $ (15,185 )
Expense support from the Advisor $
— $
— $
— $ 149,499
Net loss $
— $ (88,763 ) $ (59,375 ) $ (27,160 )
Net loss attributable to common stockholders $
— $ (88,763 ) $ (59,375 ) $ (27,160 )
Net loss per common share - basic and diluted (1) $
— $ (4.44 ) $ (2.97 ) $ (0.27 )
Weighted-average shares outstanding 20,000 20,000 20,000 99,150
2015
Total revenues $
— $
— $
— $
—
Total operating expenses $
— $
— $
— $
—
Net loss $
— $
— $
— $
—
Net loss attributable to common stockholders $
— $
— $
— $
—
Net loss per common share - basic and diluted (1) $
— $
— $
— $
—
Weighted-average shares outstanding 20,000 20,000 20,000 20,000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t>
  </si>
  <si>
    <t>Subsequent Events [Abstract]</t>
  </si>
  <si>
    <t>10. SUBSEQUENT EVENTS
Status of Offering
A summary of the Company’s public and private offerings
(including shares sold through the primary offering, DRIP offering
and shares and notes issued in the Private Offering) as of
March 6, 2017 is as follows:
Class A Class T Class W Notes to Total
Amount of gross proceeds raised:
Primary offering $ 2,000,000 $
— $
— $
— $ 2,000,000
DRIP offering 3,604
—
—
— 3,604
Private offering 62,300 62,300
— 375,400 500,000
Total offering $ 2,065,904 $ 62,300 $
— $ 375,400 $ 2,503,604
Number of shares sold:
Primary offering 221,349
—
—
— 221,349
DRIP offering 399
—
—
— 399
Private offering 7,000 7,000
—
— 14,000
Total offering 228,748 7,000
—
— 235,748
(1) Amount relates to promissory notes
issued to stockholders in the Private Offering. See
“Note 4” for additional details.
As of March 6, 2017, $1,997,996,396 in shares of the
Company’s common stock remained available for sale pursuant
to the Initial Public Offering in any combination of Class A
shares, Class T shares or Class W shares, including
$499,996,396 in shares of common stock available for sale through
the Company’s distribution reinvestment plan, which may be
reallocated for sale in the primary offering.</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Industrial Logistics Realty Trust Inc. and the Operating
Partnership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Cash and Cash Equivalents</t>
  </si>
  <si>
    <t>Cash and Cash Equivalents
Cash and cash equivalents consist of cash on hand and highly liquid
investments with original maturities of three months or less.</t>
  </si>
  <si>
    <t>Other Assets</t>
  </si>
  <si>
    <t>Other Assets
Other assets include prepaid directors’ and officers’
insurance.</t>
  </si>
  <si>
    <t>Accounts Payable and Accrued Liabilities</t>
  </si>
  <si>
    <t>Accounts Payable and Accrued Liabilities
Accounts payable and accrued liabilities primarily consist of
amounts payable related to compensation to the Company’s
independent directors and accrued legal fees.</t>
  </si>
  <si>
    <t>Deferred Financing Costs</t>
  </si>
  <si>
    <t>Deferred Financing Costs
Deferred financing costs include fees and costs incurred to obtain
long-term financing. These fees and costs are amortized to interest
expense over the terms of the related credit facilities.
Unamortized deferred financing costs are written off if debt is
retired before its maturity date. As of December 31, 2016,
deferred financing costs relate to the notes payable to certain
stockholders. See “Note 4” for further details.
Accumulated amortization of deferred financing costs was $2,058 as
of December 31, 2016. Additionally, the Company’s
interest expense for the year ended December 31, 2016 included
$2,058 of amortization of financing costs. There were no deferred
financing costs for the year ended December 31, 2015 or for
the period from Inception (August 12, 2014) to December 31,
2014.</t>
  </si>
  <si>
    <t>Noncontrolling Interests</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See
“Note 7” for additional information.</t>
  </si>
  <si>
    <t>Organization and Offering Expenses</t>
  </si>
  <si>
    <t>Organization and Offering Expenses
Organization and offering expenses are accrued by the Company only
to the extent that the Company is successful in raising gross
offering proceeds. If the Company is not successful in raising
equity proceeds, no additional amounts will be payable by the
Company to ILT Advisors LLC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t>
  </si>
  <si>
    <t>Income Taxes
The Company intends to qualify as a REIT under the Internal Revenue
Code of 1986, as amended, beginning with its taxable year ended
December 31, 2016.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Loss Per Common Share</t>
  </si>
  <si>
    <t>Net Loss Per Common Share
The Company computes net loss per common share by dividing net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6 and 2015, and for the period from Inception
(August 12, 2014) to December 31, 2014.</t>
  </si>
  <si>
    <t>Concentration of Credit Risk</t>
  </si>
  <si>
    <t>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t>
  </si>
  <si>
    <t>Recently Issued Accounting Standards</t>
  </si>
  <si>
    <t>Recently Issued Accounting Standards
In August 2016, the FASB issued ASU No. 2016-15 “Statement 2016-15”), ASU 2016-18 (“ASU 2016-18”) beginning-of-period end-of-period 2016-18 2016-15 2016-18 2016-15 2016-18,</t>
  </si>
  <si>
    <t>Stockholders' Equity (Tables)</t>
  </si>
  <si>
    <t>Summary of Public and Private Offerings</t>
  </si>
  <si>
    <t>A summary of the Company’s public and private offerings
(including shares sold through the primary offering, distribution
reinvestment plan (“DRIP”) offering and shares and
notes issued in the Private Offering), as of December 31,
2016, is as follows:
Class A Class T Class W Notes to Total
Amount of gross proceeds raised:
Primary offering $ 2,000,000 $
— $
— $
— $ 2,000,000
DRIP offering
—
—
—
—
—
Private offering 62,300 62,300
— 375,400 500,000
Total offering $ 2,062,300 $ 62,300 $
— $ 375,400 $ 2,500,000
Number of shares sold:
Primary offering 221,349
—
—
— 221,349
DRIP offering
—
—
—
—
—
Private offering 7,000 7,000
—
— 14,000
Total offering 228,349 7,000
—
— 235,349
(1) Amount relates to promissory notes
issued to stockholders in the Private Offering. See “Note
4” for additional details.</t>
  </si>
  <si>
    <t>Summary of Changes in Shares Outstanding and Aggregate Par Value of Outstanding Shares for Each Class of Common Stock</t>
  </si>
  <si>
    <t>The following table summarizes the changes in the shares
outstanding and the aggregate par value of the outstanding shares
for each class of common stock for the periods presented below:
Class A Class T Class W Total
Shares Amount Shares Amount Shares Amount Shares Amount
Balance as of Inception (August 12, 2014)
— $
—
— $
—
— $
—
— $
—
Issuance of common stock (1) 20,000 200
—
—
—
— 20,000 200
Balance as of December 31, 2014 20,000 $ 200
— $
—
— $
— 20,000 $ 200
Issuance of common stock
—
—
—
—
—
—
—
—
Balance as of December 31, 2015 20,000 $ 200
— $
—
— $
— 20,000 $ 200
Issuance of common stock:
Primary shares 221,349 2,213
—
—
—
— 221,349 2,213
Private offering shares 7,000 70 7,000 70
—
— 14,000 140
Balance as of December 31, 2016 248,349 $ 2,483 7,000 $ 70
— $
— 255,349 $ 2,553
(1) In November 2014, the Company sold
20,000 shares of Class A common stock to the Advisor. See
“Note 6” for additional information.</t>
  </si>
  <si>
    <t>Cash Distribution [Member]</t>
  </si>
  <si>
    <t>Dividends Table</t>
  </si>
  <si>
    <t>The following table summarizes the Company’s distribution
activity (including distributions reinvested in shares of the
Company’s common stock):
Amount
Payment Date Declared per Paid in Cash Reinvested Distribution Gross
2016
December 31 (4) January 2017 $ 0.12950 $ 7,517 $ 3,604 $
— $ 11,121
(1) Amounts reflect the quarterly
distribution rate authorized by the Company’s board of
directors per Class A share of common stock. The
Company’s board of directors authorized distributions at this
rate per Class T and Class W share of common stock less
the respective distribution fees that are payable monthly with
respect to such Class T and Class W shares (as calculated
on a daily basis).
(2) Distribution fees are paid monthly to
the Dealer Manager with respect to Class T and Class W
shares sold in the primary portion of the Initial Public Offering
only. Refer to “Note 6” for further detail regarding
distribution fees. Since no Class T or Class W shares
have been issued in connection with the Initial Public Offering, no
distribution fees have been incurred as of December 31,
2016.
(3) Gross distributions are total
distributions before the deduction of distribution fees.
(4) Cash distributions were authorized to
all common stockholders of record as of the close of business on
each day of the Initial Quarter. The Company met the minimum
offering requirements in connection with the Initial Public
Offering on November 30, 2016. Accordingly, the Initial
Quarter commenced on that date and ended on December 31,
2016.</t>
  </si>
  <si>
    <t>Related Party Transactions (Tables)</t>
  </si>
  <si>
    <t>Schedule of Fees Waived or Expense Supported by the Advisor and Reimbursements to the Advisor by the Company</t>
  </si>
  <si>
    <t>The table below provides information regarding the asset management
fees deferred and expense support provided by the Advisor, pursuant
to the Expense Support Agreement. As of December 31, 2016, no
amounts had been reimbursed to the Advisor by the Company.
For the Year Ended December 31,
For the Period From Inception (August 12, 2014) to December 31, 2014
2016 2015 2014
Asset management fees deferred $
— $
— $
—
Other expenses supported 149,499
—
—
Total expense support from Advisor (1) $ 149,499 $
— $
—
(1) As of December 31, 2016,
$149,499 of expense support was payable to the Company by the
Advisor.</t>
  </si>
  <si>
    <t>Selected Quarterly Financial Data (Unaudited) (Tables)</t>
  </si>
  <si>
    <t>Quarterly Financial Data</t>
  </si>
  <si>
    <t>Selected quarterly financial data is as follows:
For the Quarter Ended
March 31 June 30 September 30 December 31
2016
Total revenues $
— $
— $
— $
—
Total operating expenses $
— $ (88,763 ) $ (59,375 ) $ (161,474 )
Total other expenses $
— $
— $
— $ (15,185 )
Expense support from the Advisor $
— $
— $
— $ 149,499
Net loss $
— $ (88,763 ) $ (59,375 ) $ (27,160 )
Net loss attributable to common stockholders $
— $ (88,763 ) $ (59,375 ) $ (27,160 )
Net loss per common share - basic and diluted (1) $
— $ (4.44 ) $ (2.97 ) $ (0.27 )
Weighted-average shares outstanding 20,000 20,000 20,000 99,150
2015
Total revenues $
— $
— $
— $
—
Total operating expenses $
— $
— $
— $
—
Net loss $
— $
— $
— $
—
Net loss attributable to common stockholders $
— $
— $
— $
—
Net loss per common share - basic and diluted (1) $
— $
— $
— $
—
Weighted-average shares outstanding 20,000 20,000 20,000 20,000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 (Tables)</t>
  </si>
  <si>
    <t>Status Update Of Public and Private Offerings [Member]</t>
  </si>
  <si>
    <t>Summary of Company's Public and Private Offerings</t>
  </si>
  <si>
    <t>A summary of the Company’s public and private offerings
(including shares sold through the primary offering, DRIP offering
and shares and notes issued in the Private Offering) as of
March 6, 2017 is as follows:
Class A Class T Class W Notes to Total
Amount of gross proceeds raised:
Primary offering $ 2,000,000 $
— $
— $
— $ 2,000,000
DRIP offering 3,604
—
—
— 3,604
Private offering 62,300 62,300
— 375,400 500,000
Total offering $ 2,065,904 $ 62,300 $
— $ 375,400 $ 2,503,604
Number of shares sold:
Primary offering 221,349
—
—
— 221,349
DRIP offering 399
—
—
— 399
Private offering 7,000 7,000
—
— 14,000
Total offering 228,748 7,000
—
— 235,748
(1) Amount relates to promissory notes
issued to stockholders in the Private Offering. See
“Note 4” for additional details.</t>
  </si>
  <si>
    <t>Summary of Significant Accounting Policies - Additional Information (Detail) - USD ($)</t>
  </si>
  <si>
    <t>Accumulated amortization of deferred financing costs</t>
  </si>
  <si>
    <t>Net income (loss) attributable to noncontrolling interests</t>
  </si>
  <si>
    <t>Dilutive shares</t>
  </si>
  <si>
    <t>Stockholders' Equity - Additional Information (Detail)</t>
  </si>
  <si>
    <t>Nov. 30, 2016USD ($)</t>
  </si>
  <si>
    <t>Jul. 01, 2016USD ($)$ / shares</t>
  </si>
  <si>
    <t>Nov. 25, 2014USD ($)$ / shares</t>
  </si>
  <si>
    <t>Dec. 31, 2014USD ($)</t>
  </si>
  <si>
    <t>Dec. 31, 2016USD ($)$ / sharesshares</t>
  </si>
  <si>
    <t>Dec. 01, 2016USD ($)Investor$ / sharesshares</t>
  </si>
  <si>
    <t>Dec. 31, 2015USD ($)</t>
  </si>
  <si>
    <t>Stockholders Equity [Line Items]</t>
  </si>
  <si>
    <t>Minimum holding period requirement for shares of common stock</t>
  </si>
  <si>
    <t>18 months</t>
  </si>
  <si>
    <t>Maximum percentage of number of shares to be redeemed during any consecutive 12-month period</t>
  </si>
  <si>
    <t>5.00%</t>
  </si>
  <si>
    <t>Officers and Officers of the Advisor and its Affiliates [Member]</t>
  </si>
  <si>
    <t>Minimum [Member] | Ohio [Member]</t>
  </si>
  <si>
    <t>Minimum common stock subscription value</t>
  </si>
  <si>
    <t>Minimum [Member] | Pennsylvania [Member]</t>
  </si>
  <si>
    <t>Minimum [Member] | Washington [Member]</t>
  </si>
  <si>
    <t>Payment date for cash distributions</t>
  </si>
  <si>
    <t>Jan. 31,
		2017</t>
  </si>
  <si>
    <t>Initial Public Offering [Member]</t>
  </si>
  <si>
    <t>Effective date of registration statement</t>
  </si>
  <si>
    <t>Aug. 8,
		2016</t>
  </si>
  <si>
    <t>Feb. 18,
		2016</t>
  </si>
  <si>
    <t>Maximum dollar value of common stock in public offering</t>
  </si>
  <si>
    <t>Dollar value of common stock in offering, primary shares</t>
  </si>
  <si>
    <t>Dollar value of common stock in offering, DRIP shares</t>
  </si>
  <si>
    <t>Initial date public offering expected to close</t>
  </si>
  <si>
    <t>Feb. 18,
		2018</t>
  </si>
  <si>
    <t>Total amount of common stock remaining available for sale $</t>
  </si>
  <si>
    <t>Amount remaining available for sale through distribution reinvestment plan</t>
  </si>
  <si>
    <t>Private Offering [Member]</t>
  </si>
  <si>
    <t>Number of investors in the Private Offering | Investor</t>
  </si>
  <si>
    <t>Common stock value</t>
  </si>
  <si>
    <t>Number of shares redeemed | shares</t>
  </si>
  <si>
    <t>Class A [Member] | Cash Distribution [Member]</t>
  </si>
  <si>
    <t>Cash distributions per share | $ / shares</t>
  </si>
  <si>
    <t>Class A [Member] | Initial Public Offering [Member]</t>
  </si>
  <si>
    <t>Offering price of common stock per share, primary shares | $ / shares</t>
  </si>
  <si>
    <t>Offering price of common stock per share, DRIP shares | $ / shares</t>
  </si>
  <si>
    <t>Class A [Member] | Private Offering [Member]</t>
  </si>
  <si>
    <t>Number of common stock issued in the Private Offering | shares</t>
  </si>
  <si>
    <t>Number of common stock issued per investor in the Private Offering | shares</t>
  </si>
  <si>
    <t>Class T [Member] | Cash Distribution [Member]</t>
  </si>
  <si>
    <t>Class T [Member] | Initial Public Offering [Member]</t>
  </si>
  <si>
    <t>Class T [Member] | Private Offering [Member]</t>
  </si>
  <si>
    <t>Class W [Member] | Cash Distribution [Member]</t>
  </si>
  <si>
    <t>Class W [Member] | Initial Public Offering [Member]</t>
  </si>
  <si>
    <t>Stockholders' Equity - Summary of Company's Offerings (Detail)</t>
  </si>
  <si>
    <t>Dec. 31, 2016USD ($)shares</t>
  </si>
  <si>
    <t>Amount of gross proceeds raised</t>
  </si>
  <si>
    <t>Number of shares sold | shares</t>
  </si>
  <si>
    <t>Primary Offering [Member]</t>
  </si>
  <si>
    <t>Class A [Member] | Primary Offering [Member]</t>
  </si>
  <si>
    <t>Notes to Stockholders [Member]</t>
  </si>
  <si>
    <t>Notes to Stockholders [Member] | Private Offering [Member]</t>
  </si>
  <si>
    <t>Stockholders' Equity - Summary of Changes in Shares Outstanding and Aggregate Par Value of Outstanding Shares for Each Class of Common Stock (Detail) - USD ($)</t>
  </si>
  <si>
    <t>Class of Stock [Line Items]</t>
  </si>
  <si>
    <t>Beginning balance</t>
  </si>
  <si>
    <t>Ending balance</t>
  </si>
  <si>
    <t>Issuance of common stock, Primary shares</t>
  </si>
  <si>
    <t>Beginning balance, shares</t>
  </si>
  <si>
    <t>Issuance of common stock, Primary shares, shares</t>
  </si>
  <si>
    <t>Issuance of common stock, Private Offering</t>
  </si>
  <si>
    <t>Issuance of common stock, Private Offering, shares</t>
  </si>
  <si>
    <t>Ending balance, shares</t>
  </si>
  <si>
    <t>Stockholders' Equity - Summary of Company's Distribution Activity (Detail)</t>
  </si>
  <si>
    <t>Dec. 31, 2016USD ($)$ / shares</t>
  </si>
  <si>
    <t>Gross Distributions</t>
  </si>
  <si>
    <t>Cash Distribution [Member] | December 31, 2016 [Member]</t>
  </si>
  <si>
    <t>Payment Date</t>
  </si>
  <si>
    <t>2017-01</t>
  </si>
  <si>
    <t>Declared per Common Share | $ / shares</t>
  </si>
  <si>
    <t>Paid in Cash</t>
  </si>
  <si>
    <t>Reinvested in Shares</t>
  </si>
  <si>
    <t>Stockholders' Equity - Summary of Company's Distribution Activity (Parenthetical) (Detail)</t>
  </si>
  <si>
    <t>Dec. 31, 2016USD ($)</t>
  </si>
  <si>
    <t>Distribution Fees</t>
  </si>
  <si>
    <t>Notes Payable to Stockholders - Additional Information (Detail) - Private Offering [Member]</t>
  </si>
  <si>
    <t>Dec. 01, 2016USD ($)Investor$ / Note</t>
  </si>
  <si>
    <t>Debt Instrument [Line Items]</t>
  </si>
  <si>
    <t>Promissory note issued per note | $ / Note</t>
  </si>
  <si>
    <t>Promissory note principal amount</t>
  </si>
  <si>
    <t>Percentage of interest</t>
  </si>
  <si>
    <t>18.25%</t>
  </si>
  <si>
    <t>Proceeds from issuance of common stock and notes</t>
  </si>
  <si>
    <t>Amount deposited with third-party escrow agent</t>
  </si>
  <si>
    <t>Minimum fund to be raised for releasing escrow fund</t>
  </si>
  <si>
    <t>REIT Funding, LLC [Member]</t>
  </si>
  <si>
    <t>Escrow deposit and repayment of debt, description</t>
  </si>
  <si>
    <t>The Company raised an aggregate of $500,000 from the Private Offering, which included the issuance of common stock and the Notes. Of this aggregate amount, the Company deposited $481,410 with a third-party escrow agent. This deposit was made pursuant to an escrow agreement the Company entered into in connection with the issuance of the Notes. The funds will be held in escrow as security for the repayment of the Notes and are equal to the amount necessary to repay the principal of the Notes, two semi-annual interest payments and the pre-payment premiums that would apply if the Notes were prepaid up to 18 months after issuance. The third-party escrow agent will release the escrowed funds to the Company after the Company has raised at least $10,000,000 in the Initial Public Offering from investors unaffiliated with the Company.</t>
  </si>
  <si>
    <t>Promissory Note [Member]</t>
  </si>
  <si>
    <t>Issuance of promissory notes, description</t>
  </si>
  <si>
    <t>On December 1, 2016, the Company issued to each of the 125 separate investors in the Private Offering (as described in “Note 3”) a promissory note with a principal amount of approximately $3,003 (each a “Note” and collectively the “Notes”). The purchase price for each Note was approximately $3,003, for an aggregate amount of approximately $375,400. The Company will pay interest on the unpaid principal amount of the Notes at a rate of 18.25% per annum per Note payable semi-annually in arrears. The Notes mature on November 30, 2046. Some or all of the Notes may be prepaid by the Company at any time, in whole or in part, provided that (i) the Company will pay on the date of such prepayment all accrued and unpaid interest due on such prepaid principal amount to and including the date of prepayment and (ii) if the prepayment occurs prior to the eighteen-month anniversary of the issue date of the Note, the Company will pay on the date of such prepayment a one-time premium equal to $300 per Note. The Company issued the Notes as part of the Private Offering in a private transaction exempt from the registration requirements pursuant to Section 4(a)(2) of the Securities Act and Rule 506 promulgated thereunder.</t>
  </si>
  <si>
    <t>Prepayment of promissory notes, description</t>
  </si>
  <si>
    <t>Some or all of the Notes may be prepaid by the Company at any time, in whole or in part, provided that (i) the Company will pay on the date of such prepayment all accrued and unpaid interest due on such prepaid principal amount to and including the date of prepayment and (ii) if the prepayment occurs prior to the eighteen-month anniversary of the issue date of the Note, the Company will pay on the date of such prepayment a one-time premium equal to $300 per Note.</t>
  </si>
  <si>
    <t>Promissory notes issued, maturity date</t>
  </si>
  <si>
    <t>Nov. 30,
		2046</t>
  </si>
  <si>
    <t>Deferred financing costs incurred</t>
  </si>
  <si>
    <t>Prepayment premium per note</t>
  </si>
  <si>
    <t>Income Taxes - Additional Information (Detail) - USD ($)</t>
  </si>
  <si>
    <t>Impact on uncertain tax positions from results of operations</t>
  </si>
  <si>
    <t>Earliest tax year subject to examination</t>
  </si>
  <si>
    <t>Tax payable upon dividend distribution</t>
  </si>
  <si>
    <t>Related Party Transactions - Additional Information (Detail) - USD ($)</t>
  </si>
  <si>
    <t>Nov. 19, 2014</t>
  </si>
  <si>
    <t>Related Party Transaction [Line Items]</t>
  </si>
  <si>
    <t>Common stock, shares sold</t>
  </si>
  <si>
    <t>Property Manager [Member]</t>
  </si>
  <si>
    <t>Property management fees incurred</t>
  </si>
  <si>
    <t>Leasing fees incurred</t>
  </si>
  <si>
    <t>Property Manager [Member] | Maximum [Member]</t>
  </si>
  <si>
    <t>Property management fee percentage for annual gross revenue</t>
  </si>
  <si>
    <t>Leasing fee payable percentage for annual gross revenue</t>
  </si>
  <si>
    <t>8.00%</t>
  </si>
  <si>
    <t>Property Manager [Member] | Minimum [Member]</t>
  </si>
  <si>
    <t>2.00%</t>
  </si>
  <si>
    <t>Dealer Manager [Member]</t>
  </si>
  <si>
    <t>Sales commissions incurred</t>
  </si>
  <si>
    <t>Dealer manager fees incurred</t>
  </si>
  <si>
    <t>Distribution fees incurred</t>
  </si>
  <si>
    <t>Asset management fees incurred</t>
  </si>
  <si>
    <t>Dealer Manager [Member] | Class A [Member]</t>
  </si>
  <si>
    <t>Sales commission fees - percent of gross proceeds</t>
  </si>
  <si>
    <t>7.00%</t>
  </si>
  <si>
    <t>Dealer manager fees - percent of gross proceeds</t>
  </si>
  <si>
    <t>2.50%</t>
  </si>
  <si>
    <t>Dealer Manager [Member] | Class A [Member] | Maximum [Member]</t>
  </si>
  <si>
    <t>Percentage of underwriting compensation - gross proceeds</t>
  </si>
  <si>
    <t>10.00%</t>
  </si>
  <si>
    <t>Dealer Manager [Member] | Class T [Member]</t>
  </si>
  <si>
    <t>Annual distribution fee percentage</t>
  </si>
  <si>
    <t>1.00%</t>
  </si>
  <si>
    <t>Dealer Manager [Member] | Class T [Member] | Maximum [Member]</t>
  </si>
  <si>
    <t>Percentage of underwriting compensation - total gross investment</t>
  </si>
  <si>
    <t>Dealer Manager [Member] | Class W [Member]</t>
  </si>
  <si>
    <t>0.60%</t>
  </si>
  <si>
    <t>Dealer Manager [Member] | Class W [Member] | Maximum [Member]</t>
  </si>
  <si>
    <t>Advisor [Member]</t>
  </si>
  <si>
    <t>Acquisition fees - percent of total purchase price of real estate properties acquired in the operational stage</t>
  </si>
  <si>
    <t>Acquisition fees - percent of total project costs for real estate properties acquired in the development stage</t>
  </si>
  <si>
    <t>4.00%</t>
  </si>
  <si>
    <t>Acquisition fees incurred</t>
  </si>
  <si>
    <t>Asset management fees - monthly one-twelfth of percentage of aggregate cost of each real estate property asset located outside U.S.</t>
  </si>
  <si>
    <t>1.20%</t>
  </si>
  <si>
    <t>Asset management fees - monthly one-twelfth of percentage of aggregate cost or investment of any interest in any other real estate related entity or any type of debt investment or other investment</t>
  </si>
  <si>
    <t>0.80%</t>
  </si>
  <si>
    <t>Asset management fees - disposition percentage</t>
  </si>
  <si>
    <t>Asset management fees - monthly one-twelfth of percentage of aggregate cost of each real estate property asset located in the U.S.</t>
  </si>
  <si>
    <t>Maximum organization and offering expense reimbursement to advisor or affiliates as a percentage of gross offering proceeds</t>
  </si>
  <si>
    <t>Current estimate of organization and offering expense reimbursement to advisor or affiliates as a percentage of gross offering proceeds</t>
  </si>
  <si>
    <t>1.50%</t>
  </si>
  <si>
    <t>Offering costs incurred by Advisor</t>
  </si>
  <si>
    <t>Organization costs incurred by Advisor</t>
  </si>
  <si>
    <t>Reimbursement related to organization costs</t>
  </si>
  <si>
    <t>Other expense reimbursements incurred</t>
  </si>
  <si>
    <t>Advisor [Member] | Common Stock [Member] | Class A [Member]</t>
  </si>
  <si>
    <t>Common stock, price per share</t>
  </si>
  <si>
    <t>Advisor [Member] | Debt Investment or Other Investment [Member]</t>
  </si>
  <si>
    <t>Advisor [Member] | Interest in Other Real Estate Related Entity Related Transaction [Member]</t>
  </si>
  <si>
    <t>Advisor [Member] | Proportionate Share of Property Owned by Real Estate Related Entity [Member]</t>
  </si>
  <si>
    <t>General and Limited Partner [Member]</t>
  </si>
  <si>
    <t>Operating partnership units, issued</t>
  </si>
  <si>
    <t>Operating partnership units, value</t>
  </si>
  <si>
    <t>ILT Advisors Group LLC [Member]</t>
  </si>
  <si>
    <t>Special units issued</t>
  </si>
  <si>
    <t>Special units issued, value</t>
  </si>
  <si>
    <t>Expense Support Agreement [Member]</t>
  </si>
  <si>
    <t>Maximum limit on payments under expense support agreement</t>
  </si>
  <si>
    <t>Expense support agreement effective through, date</t>
  </si>
  <si>
    <t>Sep. 30,
		2019</t>
  </si>
  <si>
    <t>Termination notice period for expense support agreement</t>
  </si>
  <si>
    <t>30 days</t>
  </si>
  <si>
    <t>Related Party Transactions - Schedule of Fees Waived or Expense Supported by the Advisor and Reimbursements to the Advisor by the Company (Detail) - USD ($)</t>
  </si>
  <si>
    <t>Total expense support from Advisor</t>
  </si>
  <si>
    <t>Expense support payment obligations incurred, asset management fees</t>
  </si>
  <si>
    <t>Expense support payment obligations incurred, other expense support</t>
  </si>
  <si>
    <t>Related Party Transactions - Schedule of Fees Waived or Expense Supported by the Advisor and Reimbursements to the Advisor by the Company (Parenthetical) (Detail)</t>
  </si>
  <si>
    <t>Expense support payable to the company by the Advisor</t>
  </si>
  <si>
    <t>Noncontrolling Interests - Additional Information (Detail) - USD ($)</t>
  </si>
  <si>
    <t>OP Units Holder [Member]</t>
  </si>
  <si>
    <t>Noncontrolling Interest [Line Items]</t>
  </si>
  <si>
    <t>Cumulative non-compounded annual pre-tax return percentage - in addition to capital invested received</t>
  </si>
  <si>
    <t>6.00%</t>
  </si>
  <si>
    <t>Percentage return of net sales proceeds received upon disposition of Operating Partnership's assets</t>
  </si>
  <si>
    <t>85.00%</t>
  </si>
  <si>
    <t>Special Units Holder [Member]</t>
  </si>
  <si>
    <t>15.00%</t>
  </si>
  <si>
    <t>Selected Quarterly Financial Data (Unaudited) - Quarterly Financial Data (Detail) - USD ($)</t>
  </si>
  <si>
    <t>Sep. 30, 2016</t>
  </si>
  <si>
    <t>Mar. 31, 2016</t>
  </si>
  <si>
    <t>Sep. 30, 2015</t>
  </si>
  <si>
    <t>Jun. 30, 2015</t>
  </si>
  <si>
    <t>Mar. 31, 2015</t>
  </si>
  <si>
    <t>Subsequent Events - Summary of Company's Public and Private Offerings (Detail) - USD ($)</t>
  </si>
  <si>
    <t>Subsidiary, Sale of Stock [Line Items]</t>
  </si>
  <si>
    <t>Number of shares sold</t>
  </si>
  <si>
    <t>Subsequent Event [Member]</t>
  </si>
  <si>
    <t>Primary Offering [Member] | Subsequent Event [Member]</t>
  </si>
  <si>
    <t>DRIP Offering [Member] | Subsequent Event [Member]</t>
  </si>
  <si>
    <t>Private Offering [Member] | Subsequent Event [Member]</t>
  </si>
  <si>
    <t>Class A [Member] | Subsequent Event [Member]</t>
  </si>
  <si>
    <t>Class A [Member] | Primary Offering [Member] | Subsequent Event [Member]</t>
  </si>
  <si>
    <t>Class A [Member] | DRIP Offering [Member] | Subsequent Event [Member]</t>
  </si>
  <si>
    <t>Class A [Member] | Private Offering [Member] | Subsequent Event [Member]</t>
  </si>
  <si>
    <t>Class T [Member] | Subsequent Event [Member]</t>
  </si>
  <si>
    <t>Class T [Member] | Private Offering [Member] | Subsequent Event [Member]</t>
  </si>
  <si>
    <t>Notes to Stockholders [Member] | Subsequent Event [Member]</t>
  </si>
  <si>
    <t>Notes to Stockholders [Member] | Private Offering [Member] | Subsequent Event [Member]</t>
  </si>
  <si>
    <t>Subsequent Events - Additional Information (Detail) - Initial Public Offering [Member] - USD ($)</t>
  </si>
  <si>
    <t>Subsequent Event [Line Items]</t>
  </si>
  <si>
    <t>Total amount of common stock remaining available for sa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259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55748</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9</v>
      </c>
      <c r="B1" s="2" t="s">
        <v>1</v>
      </c>
    </row>
    <row r="2" spans="1:2">
      <c r="B2" s="2" t="s">
        <v>2</v>
      </c>
    </row>
    <row r="3" spans="1:2">
      <c r="A3" s="3" t="s">
        <v>144</v>
      </c>
    </row>
    <row r="4" spans="1:2">
      <c r="A4" s="4" t="s">
        <v>49</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38</v>
      </c>
      <c r="B13" s="4" t="s">
        <v>174</v>
      </c>
    </row>
    <row r="14" spans="1:2">
      <c r="A14" s="4" t="s">
        <v>175</v>
      </c>
      <c r="B14" s="4" t="s">
        <v>176</v>
      </c>
    </row>
    <row r="15" spans="1:2">
      <c r="A15" s="4" t="s">
        <v>177</v>
      </c>
      <c r="B15" s="4" t="s">
        <v>178</v>
      </c>
    </row>
    <row r="16" spans="1:2">
      <c r="A16" s="4" t="s">
        <v>179</v>
      </c>
      <c r="B16"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39961</v>
      </c>
      <c r="C3" s="6" t="n">
        <v>201000</v>
      </c>
    </row>
    <row r="4" spans="1:3">
      <c r="A4" s="4" t="s">
        <v>33</v>
      </c>
      <c r="B4" s="5" t="n">
        <v>481410</v>
      </c>
    </row>
    <row r="5" spans="1:3">
      <c r="A5" s="4" t="s">
        <v>34</v>
      </c>
      <c r="B5" s="5" t="n">
        <v>259717</v>
      </c>
    </row>
    <row r="6" spans="1:3">
      <c r="A6" s="4" t="s">
        <v>35</v>
      </c>
      <c r="B6" s="5" t="n">
        <v>148810</v>
      </c>
    </row>
    <row r="7" spans="1:3">
      <c r="A7" s="4" t="s">
        <v>36</v>
      </c>
      <c r="B7" s="5" t="n">
        <v>2529898</v>
      </c>
      <c r="C7" s="5" t="n">
        <v>201000</v>
      </c>
    </row>
    <row r="8" spans="1:3">
      <c r="A8" s="3" t="s">
        <v>37</v>
      </c>
    </row>
    <row r="9" spans="1:3">
      <c r="A9" s="4" t="s">
        <v>38</v>
      </c>
      <c r="B9" s="5" t="n">
        <v>100914</v>
      </c>
    </row>
    <row r="10" spans="1:3">
      <c r="A10" s="4" t="s">
        <v>39</v>
      </c>
      <c r="B10" s="5" t="n">
        <v>303376</v>
      </c>
    </row>
    <row r="11" spans="1:3">
      <c r="A11" s="4" t="s">
        <v>40</v>
      </c>
      <c r="B11" s="5" t="n">
        <v>11121</v>
      </c>
    </row>
    <row r="12" spans="1:3">
      <c r="A12" s="4" t="s">
        <v>41</v>
      </c>
      <c r="B12" s="5" t="n">
        <v>415411</v>
      </c>
    </row>
    <row r="13" spans="1:3">
      <c r="A13" s="4" t="s">
        <v>42</v>
      </c>
      <c r="B13" s="4" t="s">
        <v>43</v>
      </c>
      <c r="C13" s="4" t="s">
        <v>43</v>
      </c>
    </row>
    <row r="14" spans="1:3">
      <c r="A14" s="3" t="s">
        <v>44</v>
      </c>
    </row>
    <row r="15" spans="1:3">
      <c r="A15" s="4" t="s">
        <v>45</v>
      </c>
      <c r="B15" s="4" t="s">
        <v>43</v>
      </c>
      <c r="C15" s="4" t="s">
        <v>43</v>
      </c>
    </row>
    <row r="16" spans="1:3">
      <c r="A16" s="4" t="s">
        <v>46</v>
      </c>
      <c r="B16" s="5" t="n">
        <v>2297353</v>
      </c>
      <c r="C16" s="5" t="n">
        <v>199800</v>
      </c>
    </row>
    <row r="17" spans="1:3">
      <c r="A17" s="4" t="s">
        <v>47</v>
      </c>
      <c r="B17" s="5" t="n">
        <v>-186419</v>
      </c>
    </row>
    <row r="18" spans="1:3">
      <c r="A18" s="4" t="s">
        <v>48</v>
      </c>
      <c r="B18" s="5" t="n">
        <v>2113487</v>
      </c>
      <c r="C18" s="5" t="n">
        <v>200000</v>
      </c>
    </row>
    <row r="19" spans="1:3">
      <c r="A19" s="4" t="s">
        <v>49</v>
      </c>
      <c r="B19" s="5" t="n">
        <v>1000</v>
      </c>
      <c r="C19" s="5" t="n">
        <v>1000</v>
      </c>
    </row>
    <row r="20" spans="1:3">
      <c r="A20" s="4" t="s">
        <v>50</v>
      </c>
      <c r="B20" s="5" t="n">
        <v>2114487</v>
      </c>
      <c r="C20" s="5" t="n">
        <v>201000</v>
      </c>
    </row>
    <row r="21" spans="1:3">
      <c r="A21" s="4" t="s">
        <v>51</v>
      </c>
      <c r="B21" s="5" t="n">
        <v>2529898</v>
      </c>
      <c r="C21" s="5" t="n">
        <v>201000</v>
      </c>
    </row>
    <row r="22" spans="1:3">
      <c r="A22" s="4" t="s">
        <v>52</v>
      </c>
    </row>
    <row r="23" spans="1:3">
      <c r="A23" s="3" t="s">
        <v>44</v>
      </c>
    </row>
    <row r="24" spans="1:3">
      <c r="A24" s="4" t="s">
        <v>53</v>
      </c>
      <c r="B24" s="5" t="n">
        <v>2483</v>
      </c>
      <c r="C24" s="5" t="n">
        <v>200</v>
      </c>
    </row>
    <row r="25" spans="1:3">
      <c r="A25" s="4" t="s">
        <v>50</v>
      </c>
      <c r="B25" s="5" t="n">
        <v>2483</v>
      </c>
      <c r="C25" s="5" t="n">
        <v>200</v>
      </c>
    </row>
    <row r="26" spans="1:3">
      <c r="A26" s="4" t="s">
        <v>54</v>
      </c>
    </row>
    <row r="27" spans="1:3">
      <c r="A27" s="3" t="s">
        <v>44</v>
      </c>
    </row>
    <row r="28" spans="1:3">
      <c r="A28" s="4" t="s">
        <v>53</v>
      </c>
      <c r="B28" s="5" t="n">
        <v>70</v>
      </c>
      <c r="C28" s="5" t="n">
        <v>0</v>
      </c>
    </row>
    <row r="29" spans="1:3">
      <c r="A29" s="4" t="s">
        <v>50</v>
      </c>
      <c r="B29" s="5" t="n">
        <v>70</v>
      </c>
    </row>
    <row r="30" spans="1:3">
      <c r="A30" s="4" t="s">
        <v>55</v>
      </c>
    </row>
    <row r="31" spans="1:3">
      <c r="A31" s="3" t="s">
        <v>44</v>
      </c>
    </row>
    <row r="32" spans="1:3">
      <c r="A32" s="4" t="s">
        <v>53</v>
      </c>
      <c r="B32" s="6" t="n">
        <v>0</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4"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9</v>
      </c>
      <c r="B1" s="2" t="s">
        <v>66</v>
      </c>
      <c r="C1" s="2" t="s">
        <v>1</v>
      </c>
    </row>
    <row r="2" spans="1:4">
      <c r="B2" s="2" t="s">
        <v>67</v>
      </c>
      <c r="C2" s="2" t="s">
        <v>2</v>
      </c>
      <c r="D2" s="2" t="s">
        <v>30</v>
      </c>
    </row>
    <row r="3" spans="1:4">
      <c r="A3" s="3" t="s">
        <v>130</v>
      </c>
    </row>
    <row r="4" spans="1:4">
      <c r="A4" s="4" t="s">
        <v>200</v>
      </c>
      <c r="B4" s="6" t="n">
        <v>0</v>
      </c>
      <c r="C4" s="6" t="n">
        <v>2058</v>
      </c>
      <c r="D4" s="6" t="n">
        <v>0</v>
      </c>
    </row>
    <row r="5" spans="1:4">
      <c r="A5" s="4" t="s">
        <v>111</v>
      </c>
      <c r="C5" s="5" t="n">
        <v>2058</v>
      </c>
    </row>
    <row r="6" spans="1:4">
      <c r="A6" s="4" t="s">
        <v>201</v>
      </c>
      <c r="B6" s="6" t="n">
        <v>0</v>
      </c>
      <c r="C6" s="6" t="n">
        <v>0</v>
      </c>
      <c r="D6" s="6" t="n">
        <v>0</v>
      </c>
    </row>
    <row r="7" spans="1:4">
      <c r="A7" s="4" t="s">
        <v>202</v>
      </c>
      <c r="B7" s="5" t="n">
        <v>0</v>
      </c>
      <c r="C7" s="5" t="n">
        <v>0</v>
      </c>
      <c r="D7" s="5" t="n">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37"/>
    <col customWidth="1" max="7" min="7" width="45"/>
    <col customWidth="1" max="8" min="8" width="21"/>
  </cols>
  <sheetData>
    <row r="1" spans="1:8">
      <c r="A1" s="1" t="s">
        <v>203</v>
      </c>
      <c r="B1" s="2" t="s">
        <v>204</v>
      </c>
      <c r="C1" s="2" t="s">
        <v>205</v>
      </c>
      <c r="D1" s="2" t="s">
        <v>206</v>
      </c>
      <c r="E1" s="2" t="s">
        <v>207</v>
      </c>
      <c r="F1" s="2" t="s">
        <v>208</v>
      </c>
      <c r="G1" s="2" t="s">
        <v>209</v>
      </c>
      <c r="H1" s="2" t="s">
        <v>210</v>
      </c>
    </row>
    <row r="2" spans="1:8">
      <c r="A2" s="3" t="s">
        <v>211</v>
      </c>
    </row>
    <row r="3" spans="1:8">
      <c r="A3" s="4" t="s">
        <v>117</v>
      </c>
      <c r="E3" s="6" t="n">
        <v>200000</v>
      </c>
      <c r="F3" s="6" t="n">
        <v>2124600</v>
      </c>
    </row>
    <row r="4" spans="1:8">
      <c r="A4" s="4" t="s">
        <v>103</v>
      </c>
      <c r="F4" s="6" t="n">
        <v>24694</v>
      </c>
    </row>
    <row r="5" spans="1:8">
      <c r="A5" s="4" t="s">
        <v>212</v>
      </c>
      <c r="F5" s="4" t="s">
        <v>213</v>
      </c>
    </row>
    <row r="6" spans="1:8">
      <c r="A6" s="4" t="s">
        <v>214</v>
      </c>
      <c r="F6" s="4" t="s">
        <v>215</v>
      </c>
    </row>
    <row r="7" spans="1:8">
      <c r="A7" s="4" t="s">
        <v>216</v>
      </c>
    </row>
    <row r="8" spans="1:8">
      <c r="A8" s="3" t="s">
        <v>211</v>
      </c>
    </row>
    <row r="9" spans="1:8">
      <c r="A9" s="4" t="s">
        <v>117</v>
      </c>
      <c r="B9" s="6" t="n">
        <v>2000000</v>
      </c>
    </row>
    <row r="10" spans="1:8">
      <c r="A10" s="4" t="s">
        <v>217</v>
      </c>
    </row>
    <row r="11" spans="1:8">
      <c r="A11" s="3" t="s">
        <v>211</v>
      </c>
    </row>
    <row r="12" spans="1:8">
      <c r="A12" s="4" t="s">
        <v>218</v>
      </c>
      <c r="B12" s="5" t="n">
        <v>7000000</v>
      </c>
    </row>
    <row r="13" spans="1:8">
      <c r="A13" s="4" t="s">
        <v>219</v>
      </c>
    </row>
    <row r="14" spans="1:8">
      <c r="A14" s="3" t="s">
        <v>211</v>
      </c>
    </row>
    <row r="15" spans="1:8">
      <c r="A15" s="4" t="s">
        <v>218</v>
      </c>
      <c r="B15" s="5" t="n">
        <v>75000000</v>
      </c>
    </row>
    <row r="16" spans="1:8">
      <c r="A16" s="4" t="s">
        <v>220</v>
      </c>
    </row>
    <row r="17" spans="1:8">
      <c r="A17" s="3" t="s">
        <v>211</v>
      </c>
    </row>
    <row r="18" spans="1:8">
      <c r="A18" s="4" t="s">
        <v>218</v>
      </c>
      <c r="B18" s="6" t="n">
        <v>10000000</v>
      </c>
    </row>
    <row r="19" spans="1:8">
      <c r="A19" s="4" t="s">
        <v>186</v>
      </c>
    </row>
    <row r="20" spans="1:8">
      <c r="A20" s="3" t="s">
        <v>211</v>
      </c>
    </row>
    <row r="21" spans="1:8">
      <c r="A21" s="4" t="s">
        <v>221</v>
      </c>
      <c r="F21" s="4" t="s">
        <v>222</v>
      </c>
    </row>
    <row r="22" spans="1:8">
      <c r="A22" s="4" t="s">
        <v>223</v>
      </c>
    </row>
    <row r="23" spans="1:8">
      <c r="A23" s="3" t="s">
        <v>211</v>
      </c>
    </row>
    <row r="24" spans="1:8">
      <c r="A24" s="4" t="s">
        <v>224</v>
      </c>
      <c r="C24" s="4" t="s">
        <v>225</v>
      </c>
      <c r="D24" s="4" t="s">
        <v>226</v>
      </c>
    </row>
    <row r="25" spans="1:8">
      <c r="A25" s="4" t="s">
        <v>227</v>
      </c>
      <c r="D25" s="6" t="n">
        <v>2000000000</v>
      </c>
    </row>
    <row r="26" spans="1:8">
      <c r="A26" s="4" t="s">
        <v>228</v>
      </c>
      <c r="C26" s="6" t="n">
        <v>1500000000</v>
      </c>
      <c r="D26" s="5" t="n">
        <v>1500000000</v>
      </c>
    </row>
    <row r="27" spans="1:8">
      <c r="A27" s="4" t="s">
        <v>229</v>
      </c>
      <c r="C27" s="6" t="n">
        <v>500000000</v>
      </c>
      <c r="D27" s="6" t="n">
        <v>500000000</v>
      </c>
    </row>
    <row r="28" spans="1:8">
      <c r="A28" s="4" t="s">
        <v>230</v>
      </c>
      <c r="D28" s="4" t="s">
        <v>231</v>
      </c>
    </row>
    <row r="29" spans="1:8">
      <c r="A29" s="4" t="s">
        <v>232</v>
      </c>
      <c r="F29" s="6" t="n">
        <v>1998000000</v>
      </c>
    </row>
    <row r="30" spans="1:8">
      <c r="A30" s="4" t="s">
        <v>233</v>
      </c>
      <c r="F30" s="5" t="n">
        <v>500000000</v>
      </c>
    </row>
    <row r="31" spans="1:8">
      <c r="A31" s="4" t="s">
        <v>234</v>
      </c>
    </row>
    <row r="32" spans="1:8">
      <c r="A32" s="3" t="s">
        <v>211</v>
      </c>
    </row>
    <row r="33" spans="1:8">
      <c r="A33" s="4" t="s">
        <v>235</v>
      </c>
      <c r="G33" s="5" t="n">
        <v>125</v>
      </c>
    </row>
    <row r="34" spans="1:8">
      <c r="A34" s="4" t="s">
        <v>236</v>
      </c>
      <c r="G34" s="6" t="n">
        <v>124600</v>
      </c>
    </row>
    <row r="35" spans="1:8">
      <c r="A35" s="4" t="s">
        <v>103</v>
      </c>
      <c r="F35" s="5" t="n">
        <v>24694</v>
      </c>
    </row>
    <row r="36" spans="1:8">
      <c r="A36" s="4" t="s">
        <v>52</v>
      </c>
    </row>
    <row r="37" spans="1:8">
      <c r="A37" s="3" t="s">
        <v>211</v>
      </c>
    </row>
    <row r="38" spans="1:8">
      <c r="A38" s="4" t="s">
        <v>236</v>
      </c>
      <c r="F38" s="6" t="n">
        <v>2483</v>
      </c>
      <c r="H38" s="6" t="n">
        <v>200</v>
      </c>
    </row>
    <row r="39" spans="1:8">
      <c r="A39" s="4" t="s">
        <v>237</v>
      </c>
      <c r="F39" s="5" t="n">
        <v>0</v>
      </c>
    </row>
    <row r="40" spans="1:8">
      <c r="A40" s="4" t="s">
        <v>238</v>
      </c>
    </row>
    <row r="41" spans="1:8">
      <c r="A41" s="3" t="s">
        <v>211</v>
      </c>
    </row>
    <row r="42" spans="1:8">
      <c r="A42" s="4" t="s">
        <v>239</v>
      </c>
      <c r="F42" s="8" t="n">
        <v>0.1295</v>
      </c>
    </row>
    <row r="43" spans="1:8">
      <c r="A43" s="4" t="s">
        <v>240</v>
      </c>
    </row>
    <row r="44" spans="1:8">
      <c r="A44" s="3" t="s">
        <v>211</v>
      </c>
    </row>
    <row r="45" spans="1:8">
      <c r="A45" s="4" t="s">
        <v>241</v>
      </c>
      <c r="C45" s="6" t="n">
        <v>10</v>
      </c>
      <c r="D45" s="6" t="n">
        <v>10</v>
      </c>
      <c r="F45" s="5" t="n">
        <v>10</v>
      </c>
    </row>
    <row r="46" spans="1:8">
      <c r="A46" s="4" t="s">
        <v>242</v>
      </c>
      <c r="C46" s="9" t="n">
        <v>9.035500000000001</v>
      </c>
      <c r="D46" s="10" t="n">
        <v>9.5</v>
      </c>
      <c r="F46" s="8" t="n">
        <v>9.035500000000001</v>
      </c>
    </row>
    <row r="47" spans="1:8">
      <c r="A47" s="4" t="s">
        <v>243</v>
      </c>
    </row>
    <row r="48" spans="1:8">
      <c r="A48" s="3" t="s">
        <v>211</v>
      </c>
    </row>
    <row r="49" spans="1:8">
      <c r="A49" s="4" t="s">
        <v>241</v>
      </c>
      <c r="G49" s="7" t="n">
        <v>8.9</v>
      </c>
    </row>
    <row r="50" spans="1:8">
      <c r="A50" s="4" t="s">
        <v>244</v>
      </c>
      <c r="G50" s="5" t="n">
        <v>7000</v>
      </c>
    </row>
    <row r="51" spans="1:8">
      <c r="A51" s="4" t="s">
        <v>245</v>
      </c>
      <c r="G51" s="5" t="n">
        <v>56</v>
      </c>
    </row>
    <row r="52" spans="1:8">
      <c r="A52" s="4" t="s">
        <v>54</v>
      </c>
    </row>
    <row r="53" spans="1:8">
      <c r="A53" s="3" t="s">
        <v>211</v>
      </c>
    </row>
    <row r="54" spans="1:8">
      <c r="A54" s="4" t="s">
        <v>236</v>
      </c>
      <c r="F54" s="6" t="n">
        <v>70</v>
      </c>
      <c r="H54" s="5" t="n">
        <v>0</v>
      </c>
    </row>
    <row r="55" spans="1:8">
      <c r="A55" s="4" t="s">
        <v>237</v>
      </c>
      <c r="F55" s="5" t="n">
        <v>0</v>
      </c>
    </row>
    <row r="56" spans="1:8">
      <c r="A56" s="4" t="s">
        <v>246</v>
      </c>
    </row>
    <row r="57" spans="1:8">
      <c r="A57" s="3" t="s">
        <v>211</v>
      </c>
    </row>
    <row r="58" spans="1:8">
      <c r="A58" s="4" t="s">
        <v>239</v>
      </c>
      <c r="F58" s="8" t="n">
        <v>0.1295</v>
      </c>
    </row>
    <row r="59" spans="1:8">
      <c r="A59" s="4" t="s">
        <v>247</v>
      </c>
    </row>
    <row r="60" spans="1:8">
      <c r="A60" s="3" t="s">
        <v>211</v>
      </c>
    </row>
    <row r="61" spans="1:8">
      <c r="A61" s="4" t="s">
        <v>241</v>
      </c>
      <c r="C61" s="9" t="n">
        <v>9.417999999999999</v>
      </c>
      <c r="D61" s="9" t="n">
        <v>9.414899999999999</v>
      </c>
      <c r="F61" s="9" t="n">
        <v>9.417999999999999</v>
      </c>
    </row>
    <row r="62" spans="1:8">
      <c r="A62" s="4" t="s">
        <v>242</v>
      </c>
      <c r="C62" s="9" t="n">
        <v>9.035500000000001</v>
      </c>
      <c r="D62" s="8" t="n">
        <v>9.414899999999999</v>
      </c>
      <c r="F62" s="8" t="n">
        <v>9.035500000000001</v>
      </c>
    </row>
    <row r="63" spans="1:8">
      <c r="A63" s="4" t="s">
        <v>248</v>
      </c>
    </row>
    <row r="64" spans="1:8">
      <c r="A64" s="3" t="s">
        <v>211</v>
      </c>
    </row>
    <row r="65" spans="1:8">
      <c r="A65" s="4" t="s">
        <v>241</v>
      </c>
      <c r="G65" s="7" t="n">
        <v>8.9</v>
      </c>
    </row>
    <row r="66" spans="1:8">
      <c r="A66" s="4" t="s">
        <v>244</v>
      </c>
      <c r="G66" s="5" t="n">
        <v>7000</v>
      </c>
    </row>
    <row r="67" spans="1:8">
      <c r="A67" s="4" t="s">
        <v>245</v>
      </c>
      <c r="G67" s="5" t="n">
        <v>56</v>
      </c>
    </row>
    <row r="68" spans="1:8">
      <c r="A68" s="4" t="s">
        <v>55</v>
      </c>
    </row>
    <row r="69" spans="1:8">
      <c r="A69" s="3" t="s">
        <v>211</v>
      </c>
    </row>
    <row r="70" spans="1:8">
      <c r="A70" s="4" t="s">
        <v>236</v>
      </c>
      <c r="F70" s="6" t="n">
        <v>0</v>
      </c>
      <c r="H70" s="6" t="n">
        <v>0</v>
      </c>
    </row>
    <row r="71" spans="1:8">
      <c r="A71" s="4" t="s">
        <v>237</v>
      </c>
      <c r="F71" s="5" t="n">
        <v>0</v>
      </c>
    </row>
    <row r="72" spans="1:8">
      <c r="A72" s="4" t="s">
        <v>249</v>
      </c>
    </row>
    <row r="73" spans="1:8">
      <c r="A73" s="3" t="s">
        <v>211</v>
      </c>
    </row>
    <row r="74" spans="1:8">
      <c r="A74" s="4" t="s">
        <v>239</v>
      </c>
      <c r="F74" s="8" t="n">
        <v>0.1295</v>
      </c>
    </row>
    <row r="75" spans="1:8">
      <c r="A75" s="4" t="s">
        <v>250</v>
      </c>
    </row>
    <row r="76" spans="1:8">
      <c r="A76" s="3" t="s">
        <v>211</v>
      </c>
    </row>
    <row r="77" spans="1:8">
      <c r="A77" s="4" t="s">
        <v>241</v>
      </c>
      <c r="C77" s="9" t="n">
        <v>9.035500000000001</v>
      </c>
      <c r="F77" s="9" t="n">
        <v>9.035500000000001</v>
      </c>
    </row>
    <row r="78" spans="1:8">
      <c r="A78" s="4" t="s">
        <v>242</v>
      </c>
      <c r="C78" s="8" t="n">
        <v>9.035500000000001</v>
      </c>
      <c r="F78" s="8" t="n">
        <v>9.0355000000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3"/>
    <col customWidth="1" max="2" min="2" width="27"/>
  </cols>
  <sheetData>
    <row r="1" spans="1:2">
      <c r="A1" s="1" t="s">
        <v>251</v>
      </c>
      <c r="B1" s="2" t="s">
        <v>1</v>
      </c>
    </row>
    <row r="2" spans="1:2">
      <c r="B2" s="2" t="s">
        <v>252</v>
      </c>
    </row>
    <row r="3" spans="1:2">
      <c r="A3" s="3" t="s">
        <v>211</v>
      </c>
    </row>
    <row r="4" spans="1:2">
      <c r="A4" s="4" t="s">
        <v>253</v>
      </c>
      <c r="B4" s="6" t="n">
        <v>2500000</v>
      </c>
    </row>
    <row r="5" spans="1:2">
      <c r="A5" s="4" t="s">
        <v>254</v>
      </c>
      <c r="B5" s="5" t="n">
        <v>235349</v>
      </c>
    </row>
    <row r="6" spans="1:2">
      <c r="A6" s="4" t="s">
        <v>255</v>
      </c>
    </row>
    <row r="7" spans="1:2">
      <c r="A7" s="3" t="s">
        <v>211</v>
      </c>
    </row>
    <row r="8" spans="1:2">
      <c r="A8" s="4" t="s">
        <v>253</v>
      </c>
      <c r="B8" s="6" t="n">
        <v>2000000</v>
      </c>
    </row>
    <row r="9" spans="1:2">
      <c r="A9" s="4" t="s">
        <v>254</v>
      </c>
      <c r="B9" s="5" t="n">
        <v>221349</v>
      </c>
    </row>
    <row r="10" spans="1:2">
      <c r="A10" s="4" t="s">
        <v>234</v>
      </c>
    </row>
    <row r="11" spans="1:2">
      <c r="A11" s="3" t="s">
        <v>211</v>
      </c>
    </row>
    <row r="12" spans="1:2">
      <c r="A12" s="4" t="s">
        <v>253</v>
      </c>
      <c r="B12" s="6" t="n">
        <v>500000</v>
      </c>
    </row>
    <row r="13" spans="1:2">
      <c r="A13" s="4" t="s">
        <v>254</v>
      </c>
      <c r="B13" s="5" t="n">
        <v>14000</v>
      </c>
    </row>
    <row r="14" spans="1:2">
      <c r="A14" s="4" t="s">
        <v>52</v>
      </c>
    </row>
    <row r="15" spans="1:2">
      <c r="A15" s="3" t="s">
        <v>211</v>
      </c>
    </row>
    <row r="16" spans="1:2">
      <c r="A16" s="4" t="s">
        <v>253</v>
      </c>
      <c r="B16" s="6" t="n">
        <v>2062300</v>
      </c>
    </row>
    <row r="17" spans="1:2">
      <c r="A17" s="4" t="s">
        <v>254</v>
      </c>
      <c r="B17" s="5" t="n">
        <v>228349</v>
      </c>
    </row>
    <row r="18" spans="1:2">
      <c r="A18" s="4" t="s">
        <v>256</v>
      </c>
    </row>
    <row r="19" spans="1:2">
      <c r="A19" s="3" t="s">
        <v>211</v>
      </c>
    </row>
    <row r="20" spans="1:2">
      <c r="A20" s="4" t="s">
        <v>253</v>
      </c>
      <c r="B20" s="6" t="n">
        <v>2000000</v>
      </c>
    </row>
    <row r="21" spans="1:2">
      <c r="A21" s="4" t="s">
        <v>254</v>
      </c>
      <c r="B21" s="5" t="n">
        <v>221349</v>
      </c>
    </row>
    <row r="22" spans="1:2">
      <c r="A22" s="4" t="s">
        <v>243</v>
      </c>
    </row>
    <row r="23" spans="1:2">
      <c r="A23" s="3" t="s">
        <v>211</v>
      </c>
    </row>
    <row r="24" spans="1:2">
      <c r="A24" s="4" t="s">
        <v>253</v>
      </c>
      <c r="B24" s="6" t="n">
        <v>62300</v>
      </c>
    </row>
    <row r="25" spans="1:2">
      <c r="A25" s="4" t="s">
        <v>254</v>
      </c>
      <c r="B25" s="5" t="n">
        <v>7000</v>
      </c>
    </row>
    <row r="26" spans="1:2">
      <c r="A26" s="4" t="s">
        <v>54</v>
      </c>
    </row>
    <row r="27" spans="1:2">
      <c r="A27" s="3" t="s">
        <v>211</v>
      </c>
    </row>
    <row r="28" spans="1:2">
      <c r="A28" s="4" t="s">
        <v>253</v>
      </c>
      <c r="B28" s="6" t="n">
        <v>62300</v>
      </c>
    </row>
    <row r="29" spans="1:2">
      <c r="A29" s="4" t="s">
        <v>254</v>
      </c>
      <c r="B29" s="5" t="n">
        <v>7000</v>
      </c>
    </row>
    <row r="30" spans="1:2">
      <c r="A30" s="4" t="s">
        <v>248</v>
      </c>
    </row>
    <row r="31" spans="1:2">
      <c r="A31" s="3" t="s">
        <v>211</v>
      </c>
    </row>
    <row r="32" spans="1:2">
      <c r="A32" s="4" t="s">
        <v>253</v>
      </c>
      <c r="B32" s="6" t="n">
        <v>62300</v>
      </c>
    </row>
    <row r="33" spans="1:2">
      <c r="A33" s="4" t="s">
        <v>254</v>
      </c>
      <c r="B33" s="5" t="n">
        <v>7000</v>
      </c>
    </row>
    <row r="34" spans="1:2">
      <c r="A34" s="4" t="s">
        <v>257</v>
      </c>
    </row>
    <row r="35" spans="1:2">
      <c r="A35" s="3" t="s">
        <v>211</v>
      </c>
    </row>
    <row r="36" spans="1:2">
      <c r="A36" s="4" t="s">
        <v>253</v>
      </c>
      <c r="B36" s="6" t="n">
        <v>375400</v>
      </c>
    </row>
    <row r="37" spans="1:2">
      <c r="A37" s="4" t="s">
        <v>258</v>
      </c>
    </row>
    <row r="38" spans="1:2">
      <c r="A38" s="3" t="s">
        <v>211</v>
      </c>
    </row>
    <row r="39" spans="1:2">
      <c r="A39" s="4" t="s">
        <v>253</v>
      </c>
      <c r="B39" s="6" t="n">
        <v>375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9</v>
      </c>
      <c r="B1" s="2" t="s">
        <v>66</v>
      </c>
      <c r="C1" s="2" t="s">
        <v>1</v>
      </c>
    </row>
    <row r="2" spans="1:4">
      <c r="B2" s="2" t="s">
        <v>67</v>
      </c>
      <c r="C2" s="2" t="s">
        <v>2</v>
      </c>
      <c r="D2" s="2" t="s">
        <v>30</v>
      </c>
    </row>
    <row r="3" spans="1:4">
      <c r="A3" s="3" t="s">
        <v>260</v>
      </c>
    </row>
    <row r="4" spans="1:4">
      <c r="A4" s="4" t="s">
        <v>261</v>
      </c>
      <c r="B4" s="4" t="s">
        <v>43</v>
      </c>
      <c r="C4" s="6" t="n">
        <v>201000</v>
      </c>
      <c r="D4" s="6" t="n">
        <v>201000</v>
      </c>
    </row>
    <row r="5" spans="1:4">
      <c r="A5" s="4" t="s">
        <v>96</v>
      </c>
      <c r="B5" s="5" t="n">
        <v>200000</v>
      </c>
      <c r="C5" s="5" t="n">
        <v>2124600</v>
      </c>
    </row>
    <row r="6" spans="1:4">
      <c r="A6" s="4" t="s">
        <v>262</v>
      </c>
      <c r="B6" s="5" t="n">
        <v>201000</v>
      </c>
      <c r="C6" s="5" t="n">
        <v>2114487</v>
      </c>
      <c r="D6" s="5" t="n">
        <v>201000</v>
      </c>
    </row>
    <row r="7" spans="1:4">
      <c r="A7" s="4" t="s">
        <v>52</v>
      </c>
    </row>
    <row r="8" spans="1:4">
      <c r="A8" s="3" t="s">
        <v>260</v>
      </c>
    </row>
    <row r="9" spans="1:4">
      <c r="A9" s="4" t="s">
        <v>261</v>
      </c>
      <c r="C9" s="5" t="n">
        <v>200</v>
      </c>
      <c r="D9" s="6" t="n">
        <v>200</v>
      </c>
    </row>
    <row r="10" spans="1:4">
      <c r="A10" s="4" t="s">
        <v>263</v>
      </c>
      <c r="C10" s="6" t="n">
        <v>2213</v>
      </c>
    </row>
    <row r="11" spans="1:4">
      <c r="A11" s="4" t="s">
        <v>264</v>
      </c>
      <c r="C11" s="5" t="n">
        <v>20000</v>
      </c>
      <c r="D11" s="5" t="n">
        <v>20000</v>
      </c>
    </row>
    <row r="12" spans="1:4">
      <c r="A12" s="4" t="s">
        <v>265</v>
      </c>
      <c r="C12" s="5" t="n">
        <v>221349</v>
      </c>
    </row>
    <row r="13" spans="1:4">
      <c r="A13" s="4" t="s">
        <v>96</v>
      </c>
      <c r="B13" s="6" t="n">
        <v>200</v>
      </c>
    </row>
    <row r="14" spans="1:4">
      <c r="A14" s="4" t="s">
        <v>266</v>
      </c>
      <c r="C14" s="6" t="n">
        <v>70</v>
      </c>
    </row>
    <row r="15" spans="1:4">
      <c r="A15" s="4" t="s">
        <v>97</v>
      </c>
      <c r="B15" s="5" t="n">
        <v>20000</v>
      </c>
    </row>
    <row r="16" spans="1:4">
      <c r="A16" s="4" t="s">
        <v>267</v>
      </c>
      <c r="C16" s="5" t="n">
        <v>7000</v>
      </c>
    </row>
    <row r="17" spans="1:4">
      <c r="A17" s="4" t="s">
        <v>262</v>
      </c>
      <c r="B17" s="6" t="n">
        <v>200</v>
      </c>
      <c r="C17" s="6" t="n">
        <v>2483</v>
      </c>
      <c r="D17" s="6" t="n">
        <v>200</v>
      </c>
    </row>
    <row r="18" spans="1:4">
      <c r="A18" s="4" t="s">
        <v>268</v>
      </c>
      <c r="B18" s="5" t="n">
        <v>20000</v>
      </c>
      <c r="C18" s="5" t="n">
        <v>248349</v>
      </c>
      <c r="D18" s="5" t="n">
        <v>20000</v>
      </c>
    </row>
    <row r="19" spans="1:4">
      <c r="A19" s="4" t="s">
        <v>54</v>
      </c>
    </row>
    <row r="20" spans="1:4">
      <c r="A20" s="3" t="s">
        <v>260</v>
      </c>
    </row>
    <row r="21" spans="1:4">
      <c r="A21" s="4" t="s">
        <v>264</v>
      </c>
      <c r="C21" s="5" t="n">
        <v>0</v>
      </c>
    </row>
    <row r="22" spans="1:4">
      <c r="A22" s="4" t="s">
        <v>266</v>
      </c>
      <c r="C22" s="6" t="n">
        <v>70</v>
      </c>
    </row>
    <row r="23" spans="1:4">
      <c r="A23" s="4" t="s">
        <v>267</v>
      </c>
      <c r="C23" s="5" t="n">
        <v>7000</v>
      </c>
    </row>
    <row r="24" spans="1:4">
      <c r="A24" s="4" t="s">
        <v>262</v>
      </c>
      <c r="C24" s="6" t="n">
        <v>70</v>
      </c>
    </row>
    <row r="25" spans="1:4">
      <c r="A25" s="4" t="s">
        <v>268</v>
      </c>
      <c r="C25" s="5" t="n">
        <v>7000</v>
      </c>
      <c r="D25" s="5" t="n">
        <v>0</v>
      </c>
    </row>
    <row r="26" spans="1:4">
      <c r="A26" s="4" t="s">
        <v>90</v>
      </c>
    </row>
    <row r="27" spans="1:4">
      <c r="A27" s="3" t="s">
        <v>260</v>
      </c>
    </row>
    <row r="28" spans="1:4">
      <c r="A28" s="4" t="s">
        <v>261</v>
      </c>
      <c r="B28" s="4" t="s">
        <v>43</v>
      </c>
      <c r="C28" s="6" t="n">
        <v>200</v>
      </c>
      <c r="D28" s="6" t="n">
        <v>200</v>
      </c>
    </row>
    <row r="29" spans="1:4">
      <c r="A29" s="4" t="s">
        <v>263</v>
      </c>
      <c r="C29" s="6" t="n">
        <v>2213</v>
      </c>
    </row>
    <row r="30" spans="1:4">
      <c r="A30" s="4" t="s">
        <v>264</v>
      </c>
      <c r="B30" s="4" t="s">
        <v>43</v>
      </c>
      <c r="C30" s="5" t="n">
        <v>20000</v>
      </c>
      <c r="D30" s="5" t="n">
        <v>20000</v>
      </c>
    </row>
    <row r="31" spans="1:4">
      <c r="A31" s="4" t="s">
        <v>265</v>
      </c>
      <c r="C31" s="5" t="n">
        <v>221349</v>
      </c>
    </row>
    <row r="32" spans="1:4">
      <c r="A32" s="4" t="s">
        <v>96</v>
      </c>
      <c r="B32" s="6" t="n">
        <v>200</v>
      </c>
      <c r="C32" s="6" t="n">
        <v>2353</v>
      </c>
      <c r="D32" s="6" t="n">
        <v>0</v>
      </c>
    </row>
    <row r="33" spans="1:4">
      <c r="A33" s="4" t="s">
        <v>266</v>
      </c>
      <c r="C33" s="6" t="n">
        <v>140</v>
      </c>
    </row>
    <row r="34" spans="1:4">
      <c r="A34" s="4" t="s">
        <v>97</v>
      </c>
      <c r="B34" s="5" t="n">
        <v>20000</v>
      </c>
      <c r="C34" s="5" t="n">
        <v>235349</v>
      </c>
      <c r="D34" s="5" t="n">
        <v>0</v>
      </c>
    </row>
    <row r="35" spans="1:4">
      <c r="A35" s="4" t="s">
        <v>267</v>
      </c>
      <c r="C35" s="5" t="n">
        <v>14000</v>
      </c>
    </row>
    <row r="36" spans="1:4">
      <c r="A36" s="4" t="s">
        <v>262</v>
      </c>
      <c r="B36" s="6" t="n">
        <v>200</v>
      </c>
      <c r="C36" s="6" t="n">
        <v>2553</v>
      </c>
      <c r="D36" s="6" t="n">
        <v>200</v>
      </c>
    </row>
    <row r="37" spans="1:4">
      <c r="A37" s="4" t="s">
        <v>268</v>
      </c>
      <c r="B37" s="5" t="n">
        <v>20000</v>
      </c>
      <c r="C37" s="5" t="n">
        <v>255349</v>
      </c>
      <c r="D37" s="5" t="n">
        <v>2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31"/>
  </cols>
  <sheetData>
    <row r="1" spans="1:2">
      <c r="A1" s="1" t="s">
        <v>269</v>
      </c>
      <c r="B1" s="2" t="s">
        <v>1</v>
      </c>
    </row>
    <row r="2" spans="1:2">
      <c r="B2" s="2" t="s">
        <v>270</v>
      </c>
    </row>
    <row r="3" spans="1:2">
      <c r="A3" s="3" t="s">
        <v>211</v>
      </c>
    </row>
    <row r="4" spans="1:2">
      <c r="A4" s="4" t="s">
        <v>271</v>
      </c>
      <c r="B4" s="6" t="n">
        <v>11121</v>
      </c>
    </row>
    <row r="5" spans="1:2">
      <c r="A5" s="4" t="s">
        <v>272</v>
      </c>
    </row>
    <row r="6" spans="1:2">
      <c r="A6" s="3" t="s">
        <v>211</v>
      </c>
    </row>
    <row r="7" spans="1:2">
      <c r="A7" s="4" t="s">
        <v>273</v>
      </c>
      <c r="B7" s="4" t="s">
        <v>274</v>
      </c>
    </row>
    <row r="8" spans="1:2">
      <c r="A8" s="4" t="s">
        <v>275</v>
      </c>
      <c r="B8" s="11" t="n">
        <v>0.1295</v>
      </c>
    </row>
    <row r="9" spans="1:2">
      <c r="A9" s="4" t="s">
        <v>276</v>
      </c>
      <c r="B9" s="6" t="n">
        <v>7517</v>
      </c>
    </row>
    <row r="10" spans="1:2">
      <c r="A10" s="4" t="s">
        <v>277</v>
      </c>
      <c r="B10" s="5" t="n">
        <v>3604</v>
      </c>
    </row>
    <row r="11" spans="1:2">
      <c r="A11" s="4" t="s">
        <v>271</v>
      </c>
      <c r="B11" s="6" t="n">
        <v>111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79</v>
      </c>
    </row>
    <row r="3" spans="1:2">
      <c r="A3" s="4" t="s">
        <v>54</v>
      </c>
    </row>
    <row r="4" spans="1:2">
      <c r="A4" s="3" t="s">
        <v>211</v>
      </c>
    </row>
    <row r="5" spans="1:2">
      <c r="A5" s="4" t="s">
        <v>280</v>
      </c>
      <c r="B5" s="6" t="n">
        <v>0</v>
      </c>
    </row>
    <row r="6" spans="1:2">
      <c r="A6" s="4" t="s">
        <v>55</v>
      </c>
    </row>
    <row r="7" spans="1:2">
      <c r="A7" s="3" t="s">
        <v>211</v>
      </c>
    </row>
    <row r="8" spans="1:2">
      <c r="A8" s="4" t="s">
        <v>280</v>
      </c>
      <c r="B8"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281</v>
      </c>
      <c r="B1" s="2" t="s">
        <v>282</v>
      </c>
      <c r="C1" s="2" t="s">
        <v>279</v>
      </c>
    </row>
    <row r="2" spans="1:3">
      <c r="A2" s="3" t="s">
        <v>283</v>
      </c>
    </row>
    <row r="3" spans="1:3">
      <c r="A3" s="4" t="s">
        <v>235</v>
      </c>
      <c r="B3" s="5" t="n">
        <v>125</v>
      </c>
    </row>
    <row r="4" spans="1:3">
      <c r="A4" s="4" t="s">
        <v>284</v>
      </c>
      <c r="B4" s="5" t="n">
        <v>3003</v>
      </c>
    </row>
    <row r="5" spans="1:3">
      <c r="A5" s="4" t="s">
        <v>285</v>
      </c>
      <c r="B5" s="6" t="n">
        <v>375400</v>
      </c>
    </row>
    <row r="6" spans="1:3">
      <c r="A6" s="4" t="s">
        <v>286</v>
      </c>
      <c r="B6" s="4" t="s">
        <v>287</v>
      </c>
    </row>
    <row r="7" spans="1:3">
      <c r="A7" s="4" t="s">
        <v>288</v>
      </c>
      <c r="C7" s="6" t="n">
        <v>500000</v>
      </c>
    </row>
    <row r="8" spans="1:3">
      <c r="A8" s="4" t="s">
        <v>289</v>
      </c>
      <c r="C8" s="5" t="n">
        <v>481410</v>
      </c>
    </row>
    <row r="9" spans="1:3">
      <c r="A9" s="4" t="s">
        <v>290</v>
      </c>
      <c r="C9" s="6" t="n">
        <v>10000000</v>
      </c>
    </row>
    <row r="10" spans="1:3">
      <c r="A10" s="4" t="s">
        <v>291</v>
      </c>
    </row>
    <row r="11" spans="1:3">
      <c r="A11" s="3" t="s">
        <v>283</v>
      </c>
    </row>
    <row r="12" spans="1:3">
      <c r="A12" s="4" t="s">
        <v>292</v>
      </c>
      <c r="C12" s="4" t="s">
        <v>293</v>
      </c>
    </row>
    <row r="13" spans="1:3">
      <c r="A13" s="4" t="s">
        <v>294</v>
      </c>
    </row>
    <row r="14" spans="1:3">
      <c r="A14" s="3" t="s">
        <v>283</v>
      </c>
    </row>
    <row r="15" spans="1:3">
      <c r="A15" s="4" t="s">
        <v>295</v>
      </c>
      <c r="C15" s="4" t="s">
        <v>296</v>
      </c>
    </row>
    <row r="16" spans="1:3">
      <c r="A16" s="4" t="s">
        <v>297</v>
      </c>
      <c r="C16" s="4" t="s">
        <v>298</v>
      </c>
    </row>
    <row r="17" spans="1:3">
      <c r="A17" s="4" t="s">
        <v>299</v>
      </c>
      <c r="C17" s="4" t="s">
        <v>300</v>
      </c>
    </row>
    <row r="18" spans="1:3">
      <c r="A18" s="4" t="s">
        <v>301</v>
      </c>
      <c r="C18" s="6" t="n">
        <v>74082</v>
      </c>
    </row>
    <row r="19" spans="1:3">
      <c r="A19" s="4" t="s">
        <v>302</v>
      </c>
      <c r="C19" s="6"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03</v>
      </c>
      <c r="B1" s="2" t="s">
        <v>66</v>
      </c>
      <c r="C1" s="2" t="s">
        <v>1</v>
      </c>
    </row>
    <row r="2" spans="1:4">
      <c r="B2" s="2" t="s">
        <v>67</v>
      </c>
      <c r="C2" s="2" t="s">
        <v>2</v>
      </c>
      <c r="D2" s="2" t="s">
        <v>30</v>
      </c>
    </row>
    <row r="3" spans="1:4">
      <c r="A3" s="3" t="s">
        <v>139</v>
      </c>
    </row>
    <row r="4" spans="1:4">
      <c r="A4" s="4" t="s">
        <v>304</v>
      </c>
      <c r="B4" s="6" t="n">
        <v>0</v>
      </c>
      <c r="C4" s="6" t="n">
        <v>0</v>
      </c>
      <c r="D4" s="6" t="n">
        <v>0</v>
      </c>
    </row>
    <row r="5" spans="1:4">
      <c r="A5" s="4" t="s">
        <v>305</v>
      </c>
      <c r="C5" s="5" t="n">
        <v>2014</v>
      </c>
    </row>
    <row r="6" spans="1:4">
      <c r="A6" s="4" t="s">
        <v>306</v>
      </c>
      <c r="B6" s="6" t="n">
        <v>0</v>
      </c>
      <c r="C6" s="6" t="n">
        <v>0</v>
      </c>
      <c r="D6" s="6" t="n">
        <v>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4" t="s">
        <v>57</v>
      </c>
      <c r="B2" s="7" t="n">
        <v>0.01</v>
      </c>
      <c r="C2" s="7" t="n">
        <v>0.01</v>
      </c>
    </row>
    <row r="3" spans="1:3">
      <c r="A3" s="4" t="s">
        <v>58</v>
      </c>
      <c r="B3" s="5" t="n">
        <v>200000000</v>
      </c>
      <c r="C3" s="5" t="n">
        <v>200000000</v>
      </c>
    </row>
    <row r="4" spans="1:3">
      <c r="A4" s="4" t="s">
        <v>59</v>
      </c>
      <c r="B4" s="5" t="n">
        <v>0</v>
      </c>
      <c r="C4" s="5" t="n">
        <v>0</v>
      </c>
    </row>
    <row r="5" spans="1:3">
      <c r="A5" s="4" t="s">
        <v>60</v>
      </c>
      <c r="B5" s="5" t="n">
        <v>0</v>
      </c>
      <c r="C5" s="5" t="n">
        <v>0</v>
      </c>
    </row>
    <row r="6" spans="1:3">
      <c r="A6" s="4" t="s">
        <v>52</v>
      </c>
    </row>
    <row r="7" spans="1:3">
      <c r="A7" s="4" t="s">
        <v>61</v>
      </c>
      <c r="B7" s="7" t="n">
        <v>0.01</v>
      </c>
      <c r="C7" s="7" t="n">
        <v>0.01</v>
      </c>
    </row>
    <row r="8" spans="1:3">
      <c r="A8" s="4" t="s">
        <v>62</v>
      </c>
      <c r="B8" s="5" t="n">
        <v>225000000</v>
      </c>
      <c r="C8" s="5" t="n">
        <v>225000000</v>
      </c>
    </row>
    <row r="9" spans="1:3">
      <c r="A9" s="4" t="s">
        <v>63</v>
      </c>
      <c r="B9" s="5" t="n">
        <v>248349</v>
      </c>
      <c r="C9" s="5" t="n">
        <v>20000</v>
      </c>
    </row>
    <row r="10" spans="1:3">
      <c r="A10" s="4" t="s">
        <v>64</v>
      </c>
      <c r="B10" s="5" t="n">
        <v>248349</v>
      </c>
      <c r="C10" s="5" t="n">
        <v>20000</v>
      </c>
    </row>
    <row r="11" spans="1:3">
      <c r="A11" s="4" t="s">
        <v>54</v>
      </c>
    </row>
    <row r="12" spans="1:3">
      <c r="A12" s="4" t="s">
        <v>61</v>
      </c>
      <c r="B12" s="7" t="n">
        <v>0.01</v>
      </c>
      <c r="C12" s="7" t="n">
        <v>0.01</v>
      </c>
    </row>
    <row r="13" spans="1:3">
      <c r="A13" s="4" t="s">
        <v>62</v>
      </c>
      <c r="B13" s="5" t="n">
        <v>1200000000</v>
      </c>
      <c r="C13" s="5" t="n">
        <v>1200000000</v>
      </c>
    </row>
    <row r="14" spans="1:3">
      <c r="A14" s="4" t="s">
        <v>63</v>
      </c>
      <c r="B14" s="5" t="n">
        <v>7000</v>
      </c>
      <c r="C14" s="5" t="n">
        <v>0</v>
      </c>
    </row>
    <row r="15" spans="1:3">
      <c r="A15" s="4" t="s">
        <v>64</v>
      </c>
      <c r="B15" s="5" t="n">
        <v>7000</v>
      </c>
      <c r="C15" s="5" t="n">
        <v>0</v>
      </c>
    </row>
    <row r="16" spans="1:3">
      <c r="A16" s="4" t="s">
        <v>55</v>
      </c>
    </row>
    <row r="17" spans="1:3">
      <c r="A17" s="4" t="s">
        <v>61</v>
      </c>
      <c r="B17" s="7" t="n">
        <v>0.01</v>
      </c>
      <c r="C17" s="7" t="n">
        <v>0.01</v>
      </c>
    </row>
    <row r="18" spans="1:3">
      <c r="A18" s="4" t="s">
        <v>62</v>
      </c>
      <c r="B18" s="5" t="n">
        <v>75000000</v>
      </c>
      <c r="C18" s="5" t="n">
        <v>75000000</v>
      </c>
    </row>
    <row r="19" spans="1:3">
      <c r="A19" s="4" t="s">
        <v>63</v>
      </c>
      <c r="B19" s="5" t="n">
        <v>0</v>
      </c>
      <c r="C19" s="5" t="n">
        <v>0</v>
      </c>
    </row>
    <row r="20" spans="1:3">
      <c r="A20" s="4" t="s">
        <v>64</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07</v>
      </c>
      <c r="B1" s="2" t="s">
        <v>308</v>
      </c>
      <c r="C1" s="2" t="s">
        <v>2</v>
      </c>
      <c r="D1" s="2" t="s">
        <v>30</v>
      </c>
    </row>
    <row r="2" spans="1:4">
      <c r="A2" s="4" t="s">
        <v>52</v>
      </c>
    </row>
    <row r="3" spans="1:4">
      <c r="A3" s="3" t="s">
        <v>309</v>
      </c>
    </row>
    <row r="4" spans="1:4">
      <c r="A4" s="4" t="s">
        <v>310</v>
      </c>
      <c r="C4" s="5" t="n">
        <v>248349</v>
      </c>
      <c r="D4" s="5" t="n">
        <v>20000</v>
      </c>
    </row>
    <row r="5" spans="1:4">
      <c r="A5" s="4" t="s">
        <v>54</v>
      </c>
    </row>
    <row r="6" spans="1:4">
      <c r="A6" s="3" t="s">
        <v>309</v>
      </c>
    </row>
    <row r="7" spans="1:4">
      <c r="A7" s="4" t="s">
        <v>310</v>
      </c>
      <c r="C7" s="5" t="n">
        <v>7000</v>
      </c>
      <c r="D7" s="5" t="n">
        <v>0</v>
      </c>
    </row>
    <row r="8" spans="1:4">
      <c r="A8" s="4" t="s">
        <v>55</v>
      </c>
    </row>
    <row r="9" spans="1:4">
      <c r="A9" s="3" t="s">
        <v>309</v>
      </c>
    </row>
    <row r="10" spans="1:4">
      <c r="A10" s="4" t="s">
        <v>310</v>
      </c>
      <c r="C10" s="5" t="n">
        <v>0</v>
      </c>
      <c r="D10" s="5" t="n">
        <v>0</v>
      </c>
    </row>
    <row r="11" spans="1:4">
      <c r="A11" s="4" t="s">
        <v>311</v>
      </c>
    </row>
    <row r="12" spans="1:4">
      <c r="A12" s="3" t="s">
        <v>309</v>
      </c>
    </row>
    <row r="13" spans="1:4">
      <c r="A13" s="4" t="s">
        <v>312</v>
      </c>
      <c r="C13" s="6" t="n">
        <v>0</v>
      </c>
    </row>
    <row r="14" spans="1:4">
      <c r="A14" s="4" t="s">
        <v>313</v>
      </c>
      <c r="C14" s="6" t="n">
        <v>0</v>
      </c>
    </row>
    <row r="15" spans="1:4">
      <c r="A15" s="4" t="s">
        <v>314</v>
      </c>
    </row>
    <row r="16" spans="1:4">
      <c r="A16" s="3" t="s">
        <v>309</v>
      </c>
    </row>
    <row r="17" spans="1:4">
      <c r="A17" s="4" t="s">
        <v>315</v>
      </c>
      <c r="C17" s="4" t="s">
        <v>215</v>
      </c>
    </row>
    <row r="18" spans="1:4">
      <c r="A18" s="4" t="s">
        <v>316</v>
      </c>
      <c r="C18" s="4" t="s">
        <v>317</v>
      </c>
    </row>
    <row r="19" spans="1:4">
      <c r="A19" s="4" t="s">
        <v>318</v>
      </c>
    </row>
    <row r="20" spans="1:4">
      <c r="A20" s="3" t="s">
        <v>309</v>
      </c>
    </row>
    <row r="21" spans="1:4">
      <c r="A21" s="4" t="s">
        <v>315</v>
      </c>
      <c r="C21" s="4" t="s">
        <v>319</v>
      </c>
    </row>
    <row r="22" spans="1:4">
      <c r="A22" s="4" t="s">
        <v>316</v>
      </c>
      <c r="C22" s="4" t="s">
        <v>319</v>
      </c>
    </row>
    <row r="23" spans="1:4">
      <c r="A23" s="4" t="s">
        <v>320</v>
      </c>
    </row>
    <row r="24" spans="1:4">
      <c r="A24" s="3" t="s">
        <v>309</v>
      </c>
    </row>
    <row r="25" spans="1:4">
      <c r="A25" s="4" t="s">
        <v>321</v>
      </c>
      <c r="C25" s="6" t="n">
        <v>0</v>
      </c>
    </row>
    <row r="26" spans="1:4">
      <c r="A26" s="4" t="s">
        <v>322</v>
      </c>
      <c r="C26" s="5" t="n">
        <v>0</v>
      </c>
    </row>
    <row r="27" spans="1:4">
      <c r="A27" s="4" t="s">
        <v>323</v>
      </c>
      <c r="C27" s="5" t="n">
        <v>0</v>
      </c>
    </row>
    <row r="28" spans="1:4">
      <c r="A28" s="4" t="s">
        <v>324</v>
      </c>
      <c r="C28" s="6" t="n">
        <v>0</v>
      </c>
    </row>
    <row r="29" spans="1:4">
      <c r="A29" s="4" t="s">
        <v>325</v>
      </c>
    </row>
    <row r="30" spans="1:4">
      <c r="A30" s="3" t="s">
        <v>309</v>
      </c>
    </row>
    <row r="31" spans="1:4">
      <c r="A31" s="4" t="s">
        <v>326</v>
      </c>
      <c r="C31" s="4" t="s">
        <v>327</v>
      </c>
    </row>
    <row r="32" spans="1:4">
      <c r="A32" s="4" t="s">
        <v>328</v>
      </c>
      <c r="C32" s="4" t="s">
        <v>329</v>
      </c>
    </row>
    <row r="33" spans="1:4">
      <c r="A33" s="4" t="s">
        <v>330</v>
      </c>
    </row>
    <row r="34" spans="1:4">
      <c r="A34" s="3" t="s">
        <v>309</v>
      </c>
    </row>
    <row r="35" spans="1:4">
      <c r="A35" s="4" t="s">
        <v>331</v>
      </c>
      <c r="C35" s="4" t="s">
        <v>332</v>
      </c>
    </row>
    <row r="36" spans="1:4">
      <c r="A36" s="4" t="s">
        <v>333</v>
      </c>
    </row>
    <row r="37" spans="1:4">
      <c r="A37" s="3" t="s">
        <v>309</v>
      </c>
    </row>
    <row r="38" spans="1:4">
      <c r="A38" s="4" t="s">
        <v>326</v>
      </c>
      <c r="C38" s="4" t="s">
        <v>319</v>
      </c>
    </row>
    <row r="39" spans="1:4">
      <c r="A39" s="4" t="s">
        <v>328</v>
      </c>
      <c r="C39" s="4" t="s">
        <v>319</v>
      </c>
    </row>
    <row r="40" spans="1:4">
      <c r="A40" s="4" t="s">
        <v>334</v>
      </c>
      <c r="C40" s="4" t="s">
        <v>335</v>
      </c>
    </row>
    <row r="41" spans="1:4">
      <c r="A41" s="4" t="s">
        <v>336</v>
      </c>
    </row>
    <row r="42" spans="1:4">
      <c r="A42" s="3" t="s">
        <v>309</v>
      </c>
    </row>
    <row r="43" spans="1:4">
      <c r="A43" s="4" t="s">
        <v>331</v>
      </c>
      <c r="C43" s="4" t="s">
        <v>332</v>
      </c>
    </row>
    <row r="44" spans="1:4">
      <c r="A44" s="4" t="s">
        <v>337</v>
      </c>
      <c r="C44" s="4" t="s">
        <v>332</v>
      </c>
    </row>
    <row r="45" spans="1:4">
      <c r="A45" s="4" t="s">
        <v>338</v>
      </c>
    </row>
    <row r="46" spans="1:4">
      <c r="A46" s="3" t="s">
        <v>309</v>
      </c>
    </row>
    <row r="47" spans="1:4">
      <c r="A47" s="4" t="s">
        <v>334</v>
      </c>
      <c r="C47" s="4" t="s">
        <v>339</v>
      </c>
    </row>
    <row r="48" spans="1:4">
      <c r="A48" s="4" t="s">
        <v>340</v>
      </c>
    </row>
    <row r="49" spans="1:4">
      <c r="A49" s="3" t="s">
        <v>309</v>
      </c>
    </row>
    <row r="50" spans="1:4">
      <c r="A50" s="4" t="s">
        <v>331</v>
      </c>
      <c r="C50" s="4" t="s">
        <v>332</v>
      </c>
    </row>
    <row r="51" spans="1:4">
      <c r="A51" s="4" t="s">
        <v>337</v>
      </c>
      <c r="C51" s="4" t="s">
        <v>332</v>
      </c>
    </row>
    <row r="52" spans="1:4">
      <c r="A52" s="4" t="s">
        <v>341</v>
      </c>
    </row>
    <row r="53" spans="1:4">
      <c r="A53" s="3" t="s">
        <v>309</v>
      </c>
    </row>
    <row r="54" spans="1:4">
      <c r="A54" s="4" t="s">
        <v>342</v>
      </c>
      <c r="C54" s="4" t="s">
        <v>319</v>
      </c>
    </row>
    <row r="55" spans="1:4">
      <c r="A55" s="4" t="s">
        <v>343</v>
      </c>
      <c r="C55" s="4" t="s">
        <v>344</v>
      </c>
    </row>
    <row r="56" spans="1:4">
      <c r="A56" s="4" t="s">
        <v>345</v>
      </c>
      <c r="C56" s="6" t="n">
        <v>0</v>
      </c>
    </row>
    <row r="57" spans="1:4">
      <c r="A57" s="4" t="s">
        <v>346</v>
      </c>
      <c r="C57" s="4" t="s">
        <v>347</v>
      </c>
    </row>
    <row r="58" spans="1:4">
      <c r="A58" s="4" t="s">
        <v>348</v>
      </c>
      <c r="C58" s="4" t="s">
        <v>349</v>
      </c>
    </row>
    <row r="59" spans="1:4">
      <c r="A59" s="4" t="s">
        <v>350</v>
      </c>
      <c r="C59" s="4" t="s">
        <v>329</v>
      </c>
    </row>
    <row r="60" spans="1:4">
      <c r="A60" s="4" t="s">
        <v>351</v>
      </c>
      <c r="C60" s="4" t="s">
        <v>349</v>
      </c>
    </row>
    <row r="61" spans="1:4">
      <c r="A61" s="4" t="s">
        <v>352</v>
      </c>
      <c r="C61" s="4" t="s">
        <v>319</v>
      </c>
    </row>
    <row r="62" spans="1:4">
      <c r="A62" s="4" t="s">
        <v>353</v>
      </c>
      <c r="C62" s="4" t="s">
        <v>354</v>
      </c>
    </row>
    <row r="63" spans="1:4">
      <c r="A63" s="4" t="s">
        <v>355</v>
      </c>
      <c r="C63" s="6" t="n">
        <v>2929847</v>
      </c>
    </row>
    <row r="64" spans="1:4">
      <c r="A64" s="4" t="s">
        <v>356</v>
      </c>
      <c r="C64" s="5" t="n">
        <v>117864</v>
      </c>
    </row>
    <row r="65" spans="1:4">
      <c r="A65" s="4" t="s">
        <v>357</v>
      </c>
      <c r="C65" s="5" t="n">
        <v>40000</v>
      </c>
    </row>
    <row r="66" spans="1:4">
      <c r="A66" s="4" t="s">
        <v>358</v>
      </c>
      <c r="C66" s="6" t="n">
        <v>0</v>
      </c>
    </row>
    <row r="67" spans="1:4">
      <c r="A67" s="4" t="s">
        <v>359</v>
      </c>
    </row>
    <row r="68" spans="1:4">
      <c r="A68" s="3" t="s">
        <v>309</v>
      </c>
    </row>
    <row r="69" spans="1:4">
      <c r="A69" s="4" t="s">
        <v>310</v>
      </c>
      <c r="B69" s="5" t="n">
        <v>20000</v>
      </c>
    </row>
    <row r="70" spans="1:4">
      <c r="A70" s="4" t="s">
        <v>360</v>
      </c>
      <c r="B70" s="6" t="n">
        <v>10</v>
      </c>
    </row>
    <row r="71" spans="1:4">
      <c r="A71" s="4" t="s">
        <v>361</v>
      </c>
    </row>
    <row r="72" spans="1:4">
      <c r="A72" s="3" t="s">
        <v>309</v>
      </c>
    </row>
    <row r="73" spans="1:4">
      <c r="A73" s="4" t="s">
        <v>342</v>
      </c>
      <c r="C73" s="4" t="s">
        <v>335</v>
      </c>
    </row>
    <row r="74" spans="1:4">
      <c r="A74" s="4" t="s">
        <v>362</v>
      </c>
    </row>
    <row r="75" spans="1:4">
      <c r="A75" s="3" t="s">
        <v>309</v>
      </c>
    </row>
    <row r="76" spans="1:4">
      <c r="A76" s="4" t="s">
        <v>342</v>
      </c>
      <c r="C76" s="4" t="s">
        <v>319</v>
      </c>
    </row>
    <row r="77" spans="1:4">
      <c r="A77" s="4" t="s">
        <v>363</v>
      </c>
    </row>
    <row r="78" spans="1:4">
      <c r="A78" s="3" t="s">
        <v>309</v>
      </c>
    </row>
    <row r="79" spans="1:4">
      <c r="A79" s="4" t="s">
        <v>342</v>
      </c>
      <c r="C79" s="4" t="s">
        <v>319</v>
      </c>
    </row>
    <row r="80" spans="1:4">
      <c r="A80" s="4" t="s">
        <v>364</v>
      </c>
    </row>
    <row r="81" spans="1:4">
      <c r="A81" s="3" t="s">
        <v>309</v>
      </c>
    </row>
    <row r="82" spans="1:4">
      <c r="A82" s="4" t="s">
        <v>365</v>
      </c>
      <c r="B82" s="5" t="n">
        <v>20000</v>
      </c>
    </row>
    <row r="83" spans="1:4">
      <c r="A83" s="4" t="s">
        <v>366</v>
      </c>
      <c r="B83" s="6" t="n">
        <v>200000</v>
      </c>
    </row>
    <row r="84" spans="1:4">
      <c r="A84" s="4" t="s">
        <v>367</v>
      </c>
    </row>
    <row r="85" spans="1:4">
      <c r="A85" s="3" t="s">
        <v>309</v>
      </c>
    </row>
    <row r="86" spans="1:4">
      <c r="A86" s="4" t="s">
        <v>368</v>
      </c>
      <c r="B86" s="5" t="n">
        <v>100</v>
      </c>
    </row>
    <row r="87" spans="1:4">
      <c r="A87" s="4" t="s">
        <v>369</v>
      </c>
      <c r="B87" s="6" t="n">
        <v>1000</v>
      </c>
    </row>
    <row r="88" spans="1:4">
      <c r="A88" s="4" t="s">
        <v>370</v>
      </c>
    </row>
    <row r="89" spans="1:4">
      <c r="A89" s="3" t="s">
        <v>309</v>
      </c>
    </row>
    <row r="90" spans="1:4">
      <c r="A90" s="4" t="s">
        <v>371</v>
      </c>
      <c r="C90" s="6" t="n">
        <v>30000000</v>
      </c>
    </row>
    <row r="91" spans="1:4">
      <c r="A91" s="4" t="s">
        <v>372</v>
      </c>
      <c r="C91" s="4" t="s">
        <v>373</v>
      </c>
    </row>
    <row r="92" spans="1:4">
      <c r="A92" s="4" t="s">
        <v>374</v>
      </c>
      <c r="C92" s="4" t="s">
        <v>3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76</v>
      </c>
      <c r="B1" s="2" t="s">
        <v>108</v>
      </c>
      <c r="C1" s="2" t="s">
        <v>66</v>
      </c>
      <c r="D1" s="2" t="s">
        <v>1</v>
      </c>
    </row>
    <row r="2" spans="1:5">
      <c r="B2" s="2" t="s">
        <v>2</v>
      </c>
      <c r="C2" s="2" t="s">
        <v>67</v>
      </c>
      <c r="D2" s="2" t="s">
        <v>2</v>
      </c>
      <c r="E2" s="2" t="s">
        <v>30</v>
      </c>
    </row>
    <row r="3" spans="1:5">
      <c r="A3" s="3" t="s">
        <v>309</v>
      </c>
    </row>
    <row r="4" spans="1:5">
      <c r="A4" s="4" t="s">
        <v>377</v>
      </c>
      <c r="B4" s="6" t="n">
        <v>-149499</v>
      </c>
      <c r="D4" s="6" t="n">
        <v>-149499</v>
      </c>
    </row>
    <row r="5" spans="1:5">
      <c r="A5" s="4" t="s">
        <v>341</v>
      </c>
    </row>
    <row r="6" spans="1:5">
      <c r="A6" s="3" t="s">
        <v>309</v>
      </c>
    </row>
    <row r="7" spans="1:5">
      <c r="A7" s="4" t="s">
        <v>378</v>
      </c>
      <c r="C7" s="6" t="n">
        <v>0</v>
      </c>
      <c r="D7" s="5" t="n">
        <v>0</v>
      </c>
      <c r="E7" s="6" t="n">
        <v>0</v>
      </c>
    </row>
    <row r="8" spans="1:5">
      <c r="A8" s="4" t="s">
        <v>379</v>
      </c>
      <c r="D8" s="5" t="n">
        <v>149499</v>
      </c>
    </row>
    <row r="9" spans="1:5">
      <c r="A9" s="4" t="s">
        <v>377</v>
      </c>
      <c r="D9" s="6" t="n">
        <v>149499</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79</v>
      </c>
    </row>
    <row r="2" spans="1:2">
      <c r="A2" s="4" t="s">
        <v>341</v>
      </c>
    </row>
    <row r="3" spans="1:2">
      <c r="A3" s="3" t="s">
        <v>309</v>
      </c>
    </row>
    <row r="4" spans="1:2">
      <c r="A4" s="4" t="s">
        <v>381</v>
      </c>
      <c r="B4" s="6" t="n">
        <v>1494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308</v>
      </c>
      <c r="C1" s="2" t="s">
        <v>2</v>
      </c>
    </row>
    <row r="2" spans="1:3">
      <c r="A2" s="4" t="s">
        <v>383</v>
      </c>
    </row>
    <row r="3" spans="1:3">
      <c r="A3" s="3" t="s">
        <v>384</v>
      </c>
    </row>
    <row r="4" spans="1:3">
      <c r="A4" s="4" t="s">
        <v>385</v>
      </c>
      <c r="C4" s="4" t="s">
        <v>386</v>
      </c>
    </row>
    <row r="5" spans="1:3">
      <c r="A5" s="4" t="s">
        <v>387</v>
      </c>
      <c r="C5" s="4" t="s">
        <v>388</v>
      </c>
    </row>
    <row r="6" spans="1:3">
      <c r="A6" s="4" t="s">
        <v>389</v>
      </c>
    </row>
    <row r="7" spans="1:3">
      <c r="A7" s="3" t="s">
        <v>384</v>
      </c>
    </row>
    <row r="8" spans="1:3">
      <c r="A8" s="4" t="s">
        <v>387</v>
      </c>
      <c r="C8" s="4" t="s">
        <v>390</v>
      </c>
    </row>
    <row r="9" spans="1:3">
      <c r="A9" s="4" t="s">
        <v>367</v>
      </c>
    </row>
    <row r="10" spans="1:3">
      <c r="A10" s="3" t="s">
        <v>384</v>
      </c>
    </row>
    <row r="11" spans="1:3">
      <c r="A11" s="4" t="s">
        <v>368</v>
      </c>
      <c r="B11" s="5" t="n">
        <v>100</v>
      </c>
    </row>
    <row r="12" spans="1:3">
      <c r="A12" s="4" t="s">
        <v>369</v>
      </c>
      <c r="B12" s="6" t="n">
        <v>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391</v>
      </c>
      <c r="B1" s="2" t="s">
        <v>108</v>
      </c>
      <c r="J1" s="2" t="s">
        <v>66</v>
      </c>
      <c r="K1" s="2" t="s">
        <v>1</v>
      </c>
    </row>
    <row r="2" spans="1:12">
      <c r="B2" s="2" t="s">
        <v>2</v>
      </c>
      <c r="C2" s="2" t="s">
        <v>392</v>
      </c>
      <c r="D2" s="2" t="s">
        <v>4</v>
      </c>
      <c r="E2" s="2" t="s">
        <v>393</v>
      </c>
      <c r="F2" s="2" t="s">
        <v>30</v>
      </c>
      <c r="G2" s="2" t="s">
        <v>394</v>
      </c>
      <c r="H2" s="2" t="s">
        <v>395</v>
      </c>
      <c r="I2" s="2" t="s">
        <v>396</v>
      </c>
      <c r="J2" s="2" t="s">
        <v>67</v>
      </c>
      <c r="K2" s="2" t="s">
        <v>2</v>
      </c>
      <c r="L2" s="2" t="s">
        <v>30</v>
      </c>
    </row>
    <row r="3" spans="1:12">
      <c r="A3" s="3" t="s">
        <v>150</v>
      </c>
    </row>
    <row r="4" spans="1:12">
      <c r="A4" s="4" t="s">
        <v>70</v>
      </c>
      <c r="B4" s="6" t="n">
        <v>0</v>
      </c>
      <c r="C4" s="6" t="n">
        <v>0</v>
      </c>
      <c r="D4" s="6" t="n">
        <v>0</v>
      </c>
      <c r="E4" s="6" t="n">
        <v>0</v>
      </c>
      <c r="F4" s="6" t="n">
        <v>0</v>
      </c>
      <c r="G4" s="6" t="n">
        <v>0</v>
      </c>
      <c r="H4" s="6" t="n">
        <v>0</v>
      </c>
      <c r="I4" s="6" t="n">
        <v>0</v>
      </c>
      <c r="J4" s="6" t="n">
        <v>0</v>
      </c>
      <c r="K4" s="6" t="n">
        <v>0</v>
      </c>
      <c r="L4" s="6" t="n">
        <v>0</v>
      </c>
    </row>
    <row r="5" spans="1:12">
      <c r="A5" s="4" t="s">
        <v>74</v>
      </c>
      <c r="B5" s="5" t="n">
        <v>-161474</v>
      </c>
      <c r="C5" s="5" t="n">
        <v>-59375</v>
      </c>
      <c r="D5" s="5" t="n">
        <v>-88763</v>
      </c>
      <c r="K5" s="5" t="n">
        <v>-309612</v>
      </c>
    </row>
    <row r="6" spans="1:12">
      <c r="A6" s="4" t="s">
        <v>79</v>
      </c>
      <c r="B6" s="5" t="n">
        <v>-15185</v>
      </c>
      <c r="K6" s="5" t="n">
        <v>-15185</v>
      </c>
    </row>
    <row r="7" spans="1:12">
      <c r="A7" s="4" t="s">
        <v>81</v>
      </c>
      <c r="B7" s="5" t="n">
        <v>149499</v>
      </c>
      <c r="K7" s="5" t="n">
        <v>149499</v>
      </c>
    </row>
    <row r="8" spans="1:12">
      <c r="A8" s="4" t="s">
        <v>83</v>
      </c>
      <c r="B8" s="5" t="n">
        <v>-27160</v>
      </c>
      <c r="C8" s="5" t="n">
        <v>-59375</v>
      </c>
      <c r="D8" s="5" t="n">
        <v>-88763</v>
      </c>
      <c r="K8" s="5" t="n">
        <v>-175298</v>
      </c>
    </row>
    <row r="9" spans="1:12">
      <c r="A9" s="4" t="s">
        <v>85</v>
      </c>
      <c r="B9" s="6" t="n">
        <v>-27160</v>
      </c>
      <c r="C9" s="6" t="n">
        <v>-59375</v>
      </c>
      <c r="D9" s="6" t="n">
        <v>-88763</v>
      </c>
      <c r="K9" s="6" t="n">
        <v>-175298</v>
      </c>
    </row>
    <row r="10" spans="1:12">
      <c r="A10" s="4" t="s">
        <v>87</v>
      </c>
      <c r="B10" s="7" t="n">
        <v>-0.27</v>
      </c>
      <c r="C10" s="7" t="n">
        <v>-2.97</v>
      </c>
      <c r="D10" s="7" t="n">
        <v>-4.44</v>
      </c>
      <c r="K10" s="7" t="n">
        <v>-4.39</v>
      </c>
    </row>
    <row r="11" spans="1:12">
      <c r="A11" s="4" t="s">
        <v>86</v>
      </c>
      <c r="B11" s="5" t="n">
        <v>99150</v>
      </c>
      <c r="C11" s="5" t="n">
        <v>20000</v>
      </c>
      <c r="D11" s="5" t="n">
        <v>20000</v>
      </c>
      <c r="E11" s="5" t="n">
        <v>20000</v>
      </c>
      <c r="F11" s="5" t="n">
        <v>20000</v>
      </c>
      <c r="G11" s="5" t="n">
        <v>20000</v>
      </c>
      <c r="H11" s="5" t="n">
        <v>20000</v>
      </c>
      <c r="I11" s="5" t="n">
        <v>20000</v>
      </c>
      <c r="J11" s="5" t="n">
        <v>6099</v>
      </c>
      <c r="K11" s="5" t="n">
        <v>39896</v>
      </c>
      <c r="L11" s="5" t="n">
        <v>20000</v>
      </c>
    </row>
  </sheetData>
  <mergeCells count="3">
    <mergeCell ref="A1:A2"/>
    <mergeCell ref="B1:I1"/>
    <mergeCell ref="K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3</v>
      </c>
      <c r="C1" s="2" t="s">
        <v>2</v>
      </c>
    </row>
    <row r="2" spans="1:3">
      <c r="A2" s="3" t="s">
        <v>398</v>
      </c>
    </row>
    <row r="3" spans="1:3">
      <c r="A3" s="4" t="s">
        <v>253</v>
      </c>
      <c r="C3" s="6" t="n">
        <v>2500000</v>
      </c>
    </row>
    <row r="4" spans="1:3">
      <c r="A4" s="4" t="s">
        <v>399</v>
      </c>
      <c r="C4" s="5" t="n">
        <v>235349</v>
      </c>
    </row>
    <row r="5" spans="1:3">
      <c r="A5" s="4" t="s">
        <v>400</v>
      </c>
    </row>
    <row r="6" spans="1:3">
      <c r="A6" s="3" t="s">
        <v>398</v>
      </c>
    </row>
    <row r="7" spans="1:3">
      <c r="A7" s="4" t="s">
        <v>253</v>
      </c>
      <c r="B7" s="6" t="n">
        <v>2503604</v>
      </c>
    </row>
    <row r="8" spans="1:3">
      <c r="A8" s="4" t="s">
        <v>399</v>
      </c>
      <c r="B8" s="5" t="n">
        <v>235748</v>
      </c>
    </row>
    <row r="9" spans="1:3">
      <c r="A9" s="4" t="s">
        <v>255</v>
      </c>
    </row>
    <row r="10" spans="1:3">
      <c r="A10" s="3" t="s">
        <v>398</v>
      </c>
    </row>
    <row r="11" spans="1:3">
      <c r="A11" s="4" t="s">
        <v>253</v>
      </c>
      <c r="C11" s="6" t="n">
        <v>2000000</v>
      </c>
    </row>
    <row r="12" spans="1:3">
      <c r="A12" s="4" t="s">
        <v>399</v>
      </c>
      <c r="C12" s="5" t="n">
        <v>221349</v>
      </c>
    </row>
    <row r="13" spans="1:3">
      <c r="A13" s="4" t="s">
        <v>401</v>
      </c>
    </row>
    <row r="14" spans="1:3">
      <c r="A14" s="3" t="s">
        <v>398</v>
      </c>
    </row>
    <row r="15" spans="1:3">
      <c r="A15" s="4" t="s">
        <v>253</v>
      </c>
      <c r="B15" s="6" t="n">
        <v>2000000</v>
      </c>
    </row>
    <row r="16" spans="1:3">
      <c r="A16" s="4" t="s">
        <v>399</v>
      </c>
      <c r="B16" s="5" t="n">
        <v>221349</v>
      </c>
    </row>
    <row r="17" spans="1:3">
      <c r="A17" s="4" t="s">
        <v>402</v>
      </c>
    </row>
    <row r="18" spans="1:3">
      <c r="A18" s="3" t="s">
        <v>398</v>
      </c>
    </row>
    <row r="19" spans="1:3">
      <c r="A19" s="4" t="s">
        <v>253</v>
      </c>
      <c r="B19" s="6" t="n">
        <v>3604</v>
      </c>
    </row>
    <row r="20" spans="1:3">
      <c r="A20" s="4" t="s">
        <v>399</v>
      </c>
      <c r="B20" s="5" t="n">
        <v>399</v>
      </c>
    </row>
    <row r="21" spans="1:3">
      <c r="A21" s="4" t="s">
        <v>234</v>
      </c>
    </row>
    <row r="22" spans="1:3">
      <c r="A22" s="3" t="s">
        <v>398</v>
      </c>
    </row>
    <row r="23" spans="1:3">
      <c r="A23" s="4" t="s">
        <v>253</v>
      </c>
      <c r="C23" s="6" t="n">
        <v>500000</v>
      </c>
    </row>
    <row r="24" spans="1:3">
      <c r="A24" s="4" t="s">
        <v>399</v>
      </c>
      <c r="C24" s="5" t="n">
        <v>14000</v>
      </c>
    </row>
    <row r="25" spans="1:3">
      <c r="A25" s="4" t="s">
        <v>403</v>
      </c>
    </row>
    <row r="26" spans="1:3">
      <c r="A26" s="3" t="s">
        <v>398</v>
      </c>
    </row>
    <row r="27" spans="1:3">
      <c r="A27" s="4" t="s">
        <v>253</v>
      </c>
      <c r="B27" s="6" t="n">
        <v>500000</v>
      </c>
    </row>
    <row r="28" spans="1:3">
      <c r="A28" s="4" t="s">
        <v>399</v>
      </c>
      <c r="B28" s="5" t="n">
        <v>14000</v>
      </c>
    </row>
    <row r="29" spans="1:3">
      <c r="A29" s="4" t="s">
        <v>52</v>
      </c>
    </row>
    <row r="30" spans="1:3">
      <c r="A30" s="3" t="s">
        <v>398</v>
      </c>
    </row>
    <row r="31" spans="1:3">
      <c r="A31" s="4" t="s">
        <v>253</v>
      </c>
      <c r="C31" s="6" t="n">
        <v>2062300</v>
      </c>
    </row>
    <row r="32" spans="1:3">
      <c r="A32" s="4" t="s">
        <v>399</v>
      </c>
      <c r="C32" s="5" t="n">
        <v>228349</v>
      </c>
    </row>
    <row r="33" spans="1:3">
      <c r="A33" s="4" t="s">
        <v>404</v>
      </c>
    </row>
    <row r="34" spans="1:3">
      <c r="A34" s="3" t="s">
        <v>398</v>
      </c>
    </row>
    <row r="35" spans="1:3">
      <c r="A35" s="4" t="s">
        <v>253</v>
      </c>
      <c r="B35" s="6" t="n">
        <v>2065904</v>
      </c>
    </row>
    <row r="36" spans="1:3">
      <c r="A36" s="4" t="s">
        <v>399</v>
      </c>
      <c r="B36" s="5" t="n">
        <v>228748</v>
      </c>
    </row>
    <row r="37" spans="1:3">
      <c r="A37" s="4" t="s">
        <v>256</v>
      </c>
    </row>
    <row r="38" spans="1:3">
      <c r="A38" s="3" t="s">
        <v>398</v>
      </c>
    </row>
    <row r="39" spans="1:3">
      <c r="A39" s="4" t="s">
        <v>253</v>
      </c>
      <c r="C39" s="6" t="n">
        <v>2000000</v>
      </c>
    </row>
    <row r="40" spans="1:3">
      <c r="A40" s="4" t="s">
        <v>399</v>
      </c>
      <c r="C40" s="5" t="n">
        <v>221349</v>
      </c>
    </row>
    <row r="41" spans="1:3">
      <c r="A41" s="4" t="s">
        <v>405</v>
      </c>
    </row>
    <row r="42" spans="1:3">
      <c r="A42" s="3" t="s">
        <v>398</v>
      </c>
    </row>
    <row r="43" spans="1:3">
      <c r="A43" s="4" t="s">
        <v>253</v>
      </c>
      <c r="B43" s="6" t="n">
        <v>2000000</v>
      </c>
    </row>
    <row r="44" spans="1:3">
      <c r="A44" s="4" t="s">
        <v>399</v>
      </c>
      <c r="B44" s="5" t="n">
        <v>221349</v>
      </c>
    </row>
    <row r="45" spans="1:3">
      <c r="A45" s="4" t="s">
        <v>406</v>
      </c>
    </row>
    <row r="46" spans="1:3">
      <c r="A46" s="3" t="s">
        <v>398</v>
      </c>
    </row>
    <row r="47" spans="1:3">
      <c r="A47" s="4" t="s">
        <v>253</v>
      </c>
      <c r="B47" s="6" t="n">
        <v>3604</v>
      </c>
    </row>
    <row r="48" spans="1:3">
      <c r="A48" s="4" t="s">
        <v>399</v>
      </c>
      <c r="B48" s="5" t="n">
        <v>399</v>
      </c>
    </row>
    <row r="49" spans="1:3">
      <c r="A49" s="4" t="s">
        <v>243</v>
      </c>
    </row>
    <row r="50" spans="1:3">
      <c r="A50" s="3" t="s">
        <v>398</v>
      </c>
    </row>
    <row r="51" spans="1:3">
      <c r="A51" s="4" t="s">
        <v>253</v>
      </c>
      <c r="C51" s="6" t="n">
        <v>62300</v>
      </c>
    </row>
    <row r="52" spans="1:3">
      <c r="A52" s="4" t="s">
        <v>399</v>
      </c>
      <c r="C52" s="5" t="n">
        <v>7000</v>
      </c>
    </row>
    <row r="53" spans="1:3">
      <c r="A53" s="4" t="s">
        <v>407</v>
      </c>
    </row>
    <row r="54" spans="1:3">
      <c r="A54" s="3" t="s">
        <v>398</v>
      </c>
    </row>
    <row r="55" spans="1:3">
      <c r="A55" s="4" t="s">
        <v>253</v>
      </c>
      <c r="B55" s="6" t="n">
        <v>62300</v>
      </c>
    </row>
    <row r="56" spans="1:3">
      <c r="A56" s="4" t="s">
        <v>399</v>
      </c>
      <c r="B56" s="5" t="n">
        <v>7000</v>
      </c>
    </row>
    <row r="57" spans="1:3">
      <c r="A57" s="4" t="s">
        <v>54</v>
      </c>
    </row>
    <row r="58" spans="1:3">
      <c r="A58" s="3" t="s">
        <v>398</v>
      </c>
    </row>
    <row r="59" spans="1:3">
      <c r="A59" s="4" t="s">
        <v>253</v>
      </c>
      <c r="C59" s="6" t="n">
        <v>62300</v>
      </c>
    </row>
    <row r="60" spans="1:3">
      <c r="A60" s="4" t="s">
        <v>399</v>
      </c>
      <c r="C60" s="5" t="n">
        <v>7000</v>
      </c>
    </row>
    <row r="61" spans="1:3">
      <c r="A61" s="4" t="s">
        <v>408</v>
      </c>
    </row>
    <row r="62" spans="1:3">
      <c r="A62" s="3" t="s">
        <v>398</v>
      </c>
    </row>
    <row r="63" spans="1:3">
      <c r="A63" s="4" t="s">
        <v>253</v>
      </c>
      <c r="B63" s="6" t="n">
        <v>62300</v>
      </c>
    </row>
    <row r="64" spans="1:3">
      <c r="A64" s="4" t="s">
        <v>399</v>
      </c>
      <c r="B64" s="5" t="n">
        <v>7000</v>
      </c>
    </row>
    <row r="65" spans="1:3">
      <c r="A65" s="4" t="s">
        <v>248</v>
      </c>
    </row>
    <row r="66" spans="1:3">
      <c r="A66" s="3" t="s">
        <v>398</v>
      </c>
    </row>
    <row r="67" spans="1:3">
      <c r="A67" s="4" t="s">
        <v>253</v>
      </c>
      <c r="C67" s="6" t="n">
        <v>62300</v>
      </c>
    </row>
    <row r="68" spans="1:3">
      <c r="A68" s="4" t="s">
        <v>399</v>
      </c>
      <c r="C68" s="5" t="n">
        <v>7000</v>
      </c>
    </row>
    <row r="69" spans="1:3">
      <c r="A69" s="4" t="s">
        <v>409</v>
      </c>
    </row>
    <row r="70" spans="1:3">
      <c r="A70" s="3" t="s">
        <v>398</v>
      </c>
    </row>
    <row r="71" spans="1:3">
      <c r="A71" s="4" t="s">
        <v>253</v>
      </c>
      <c r="B71" s="6" t="n">
        <v>62300</v>
      </c>
    </row>
    <row r="72" spans="1:3">
      <c r="A72" s="4" t="s">
        <v>399</v>
      </c>
      <c r="B72" s="5" t="n">
        <v>7000</v>
      </c>
    </row>
    <row r="73" spans="1:3">
      <c r="A73" s="4" t="s">
        <v>257</v>
      </c>
    </row>
    <row r="74" spans="1:3">
      <c r="A74" s="3" t="s">
        <v>398</v>
      </c>
    </row>
    <row r="75" spans="1:3">
      <c r="A75" s="4" t="s">
        <v>253</v>
      </c>
      <c r="C75" s="6" t="n">
        <v>375400</v>
      </c>
    </row>
    <row r="76" spans="1:3">
      <c r="A76" s="4" t="s">
        <v>410</v>
      </c>
    </row>
    <row r="77" spans="1:3">
      <c r="A77" s="3" t="s">
        <v>398</v>
      </c>
    </row>
    <row r="78" spans="1:3">
      <c r="A78" s="4" t="s">
        <v>253</v>
      </c>
      <c r="B78" s="6" t="n">
        <v>375400</v>
      </c>
    </row>
    <row r="79" spans="1:3">
      <c r="A79" s="4" t="s">
        <v>258</v>
      </c>
    </row>
    <row r="80" spans="1:3">
      <c r="A80" s="3" t="s">
        <v>398</v>
      </c>
    </row>
    <row r="81" spans="1:3">
      <c r="A81" s="4" t="s">
        <v>253</v>
      </c>
      <c r="C81" s="6" t="n">
        <v>375400</v>
      </c>
    </row>
    <row r="82" spans="1:3">
      <c r="A82" s="4" t="s">
        <v>411</v>
      </c>
    </row>
    <row r="83" spans="1:3">
      <c r="A83" s="3" t="s">
        <v>398</v>
      </c>
    </row>
    <row r="84" spans="1:3">
      <c r="A84" s="4" t="s">
        <v>253</v>
      </c>
      <c r="B84" s="6" t="n">
        <v>375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2</v>
      </c>
      <c r="B1" s="2" t="s">
        <v>3</v>
      </c>
      <c r="C1" s="2" t="s">
        <v>2</v>
      </c>
    </row>
    <row r="2" spans="1:3">
      <c r="A2" s="3" t="s">
        <v>413</v>
      </c>
    </row>
    <row r="3" spans="1:3">
      <c r="A3" s="4" t="s">
        <v>414</v>
      </c>
      <c r="C3" s="6" t="n">
        <v>1998000000</v>
      </c>
    </row>
    <row r="4" spans="1:3">
      <c r="A4" s="4" t="s">
        <v>233</v>
      </c>
      <c r="C4" s="6" t="n">
        <v>500000000</v>
      </c>
    </row>
    <row r="5" spans="1:3">
      <c r="A5" s="4" t="s">
        <v>400</v>
      </c>
    </row>
    <row r="6" spans="1:3">
      <c r="A6" s="3" t="s">
        <v>413</v>
      </c>
    </row>
    <row r="7" spans="1:3">
      <c r="A7" s="4" t="s">
        <v>414</v>
      </c>
      <c r="B7" s="6" t="n">
        <v>1997996396</v>
      </c>
    </row>
    <row r="8" spans="1:3">
      <c r="A8" s="4" t="s">
        <v>233</v>
      </c>
      <c r="B8" s="6" t="n">
        <v>499996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65</v>
      </c>
      <c r="B1" s="2" t="s">
        <v>66</v>
      </c>
      <c r="C1" s="2" t="s">
        <v>1</v>
      </c>
    </row>
    <row r="2" spans="1:4">
      <c r="B2" s="2" t="s">
        <v>67</v>
      </c>
      <c r="C2" s="2" t="s">
        <v>2</v>
      </c>
      <c r="D2" s="2" t="s">
        <v>30</v>
      </c>
    </row>
    <row r="3" spans="1:4">
      <c r="A3" s="3" t="s">
        <v>68</v>
      </c>
    </row>
    <row r="4" spans="1:4">
      <c r="A4" s="4" t="s">
        <v>69</v>
      </c>
      <c r="B4" s="6" t="n">
        <v>0</v>
      </c>
      <c r="C4" s="6" t="n">
        <v>0</v>
      </c>
      <c r="D4" s="6" t="n">
        <v>0</v>
      </c>
    </row>
    <row r="5" spans="1:4">
      <c r="A5" s="4" t="s">
        <v>70</v>
      </c>
      <c r="B5" s="5" t="n">
        <v>0</v>
      </c>
      <c r="C5" s="5" t="n">
        <v>0</v>
      </c>
      <c r="D5" s="5" t="n">
        <v>0</v>
      </c>
    </row>
    <row r="6" spans="1:4">
      <c r="A6" s="3" t="s">
        <v>71</v>
      </c>
    </row>
    <row r="7" spans="1:4">
      <c r="A7" s="4" t="s">
        <v>72</v>
      </c>
      <c r="C7" s="5" t="n">
        <v>269612</v>
      </c>
    </row>
    <row r="8" spans="1:4">
      <c r="A8" s="4" t="s">
        <v>73</v>
      </c>
      <c r="C8" s="5" t="n">
        <v>40000</v>
      </c>
    </row>
    <row r="9" spans="1:4">
      <c r="A9" s="4" t="s">
        <v>74</v>
      </c>
      <c r="C9" s="5" t="n">
        <v>309612</v>
      </c>
    </row>
    <row r="10" spans="1:4">
      <c r="A10" s="4" t="s">
        <v>74</v>
      </c>
      <c r="C10" s="5" t="n">
        <v>309612</v>
      </c>
    </row>
    <row r="11" spans="1:4">
      <c r="A11" s="4" t="s">
        <v>75</v>
      </c>
      <c r="C11" s="5" t="n">
        <v>-309612</v>
      </c>
    </row>
    <row r="12" spans="1:4">
      <c r="A12" s="3" t="s">
        <v>76</v>
      </c>
    </row>
    <row r="13" spans="1:4">
      <c r="A13" s="4" t="s">
        <v>77</v>
      </c>
      <c r="C13" s="5" t="n">
        <v>-82</v>
      </c>
    </row>
    <row r="14" spans="1:4">
      <c r="A14" s="4" t="s">
        <v>78</v>
      </c>
      <c r="C14" s="5" t="n">
        <v>15267</v>
      </c>
    </row>
    <row r="15" spans="1:4">
      <c r="A15" s="4" t="s">
        <v>79</v>
      </c>
      <c r="C15" s="5" t="n">
        <v>15185</v>
      </c>
    </row>
    <row r="16" spans="1:4">
      <c r="A16" s="4" t="s">
        <v>79</v>
      </c>
      <c r="C16" s="5" t="n">
        <v>15185</v>
      </c>
    </row>
    <row r="17" spans="1:4">
      <c r="A17" s="4" t="s">
        <v>80</v>
      </c>
      <c r="C17" s="5" t="n">
        <v>324797</v>
      </c>
    </row>
    <row r="18" spans="1:4">
      <c r="A18" s="4" t="s">
        <v>81</v>
      </c>
      <c r="C18" s="5" t="n">
        <v>149499</v>
      </c>
    </row>
    <row r="19" spans="1:4">
      <c r="A19" s="4" t="s">
        <v>81</v>
      </c>
      <c r="C19" s="5" t="n">
        <v>149499</v>
      </c>
    </row>
    <row r="20" spans="1:4">
      <c r="A20" s="4" t="s">
        <v>82</v>
      </c>
      <c r="C20" s="5" t="n">
        <v>175298</v>
      </c>
    </row>
    <row r="21" spans="1:4">
      <c r="A21" s="4" t="s">
        <v>83</v>
      </c>
      <c r="C21" s="5" t="n">
        <v>-175298</v>
      </c>
    </row>
    <row r="22" spans="1:4">
      <c r="A22" s="4" t="s">
        <v>84</v>
      </c>
      <c r="B22" s="6" t="n">
        <v>0</v>
      </c>
      <c r="C22" s="5" t="n">
        <v>0</v>
      </c>
      <c r="D22" s="6" t="n">
        <v>0</v>
      </c>
    </row>
    <row r="23" spans="1:4">
      <c r="A23" s="4" t="s">
        <v>85</v>
      </c>
      <c r="C23" s="6" t="n">
        <v>-175298</v>
      </c>
    </row>
    <row r="24" spans="1:4">
      <c r="A24" s="4" t="s">
        <v>86</v>
      </c>
      <c r="B24" s="5" t="n">
        <v>6099</v>
      </c>
      <c r="C24" s="5" t="n">
        <v>39896</v>
      </c>
      <c r="D24" s="5" t="n">
        <v>20000</v>
      </c>
    </row>
    <row r="25" spans="1:4">
      <c r="A25" s="4" t="s">
        <v>87</v>
      </c>
      <c r="C25" s="7" t="n">
        <v>-4.3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4"/>
    <col customWidth="1" max="2" min="2" width="12"/>
    <col customWidth="1" max="3" min="3" width="22"/>
    <col customWidth="1" max="4" min="4" width="36"/>
    <col customWidth="1" max="5" min="5" width="29"/>
    <col customWidth="1" max="6" min="6" width="34"/>
  </cols>
  <sheetData>
    <row r="1" spans="1:6">
      <c r="A1" s="1" t="s">
        <v>88</v>
      </c>
      <c r="B1" s="2" t="s">
        <v>89</v>
      </c>
      <c r="C1" s="2" t="s">
        <v>90</v>
      </c>
      <c r="D1" s="2" t="s">
        <v>91</v>
      </c>
      <c r="E1" s="2" t="s">
        <v>92</v>
      </c>
      <c r="F1" s="2" t="s">
        <v>93</v>
      </c>
    </row>
    <row r="2" spans="1:6">
      <c r="A2" s="4" t="s">
        <v>94</v>
      </c>
      <c r="B2" s="4" t="s">
        <v>43</v>
      </c>
      <c r="C2" s="4" t="s">
        <v>43</v>
      </c>
      <c r="D2" s="4" t="s">
        <v>43</v>
      </c>
      <c r="E2" s="4" t="s">
        <v>43</v>
      </c>
      <c r="F2" s="4" t="s">
        <v>43</v>
      </c>
    </row>
    <row r="3" spans="1:6">
      <c r="A3" s="4" t="s">
        <v>95</v>
      </c>
      <c r="C3" s="4" t="s">
        <v>43</v>
      </c>
    </row>
    <row r="4" spans="1:6">
      <c r="A4" s="4" t="s">
        <v>96</v>
      </c>
      <c r="B4" s="5" t="n">
        <v>200000</v>
      </c>
      <c r="C4" s="6" t="n">
        <v>200</v>
      </c>
      <c r="D4" s="5" t="n">
        <v>199800</v>
      </c>
    </row>
    <row r="5" spans="1:6">
      <c r="A5" s="4" t="s">
        <v>97</v>
      </c>
      <c r="C5" s="5" t="n">
        <v>20000</v>
      </c>
    </row>
    <row r="6" spans="1:6">
      <c r="A6" s="4" t="s">
        <v>98</v>
      </c>
      <c r="B6" s="5" t="n">
        <v>1000</v>
      </c>
      <c r="F6" s="5" t="n">
        <v>1000</v>
      </c>
    </row>
    <row r="7" spans="1:6">
      <c r="A7" s="4" t="s">
        <v>99</v>
      </c>
      <c r="B7" s="5" t="n">
        <v>201000</v>
      </c>
      <c r="C7" s="6" t="n">
        <v>200</v>
      </c>
      <c r="D7" s="5" t="n">
        <v>199800</v>
      </c>
      <c r="F7" s="5" t="n">
        <v>1000</v>
      </c>
    </row>
    <row r="8" spans="1:6">
      <c r="A8" s="4" t="s">
        <v>100</v>
      </c>
      <c r="C8" s="5" t="n">
        <v>20000</v>
      </c>
    </row>
    <row r="9" spans="1:6">
      <c r="A9" s="4" t="s">
        <v>96</v>
      </c>
      <c r="C9" s="6" t="n">
        <v>0</v>
      </c>
    </row>
    <row r="10" spans="1:6">
      <c r="A10" s="4" t="s">
        <v>97</v>
      </c>
      <c r="C10" s="5" t="n">
        <v>0</v>
      </c>
    </row>
    <row r="11" spans="1:6">
      <c r="A11" s="4" t="s">
        <v>101</v>
      </c>
      <c r="B11" s="5" t="n">
        <v>201000</v>
      </c>
      <c r="C11" s="6" t="n">
        <v>200</v>
      </c>
      <c r="D11" s="5" t="n">
        <v>199800</v>
      </c>
      <c r="F11" s="5" t="n">
        <v>1000</v>
      </c>
    </row>
    <row r="12" spans="1:6">
      <c r="A12" s="4" t="s">
        <v>102</v>
      </c>
      <c r="C12" s="5" t="n">
        <v>20000</v>
      </c>
    </row>
    <row r="13" spans="1:6">
      <c r="A13" s="4" t="s">
        <v>83</v>
      </c>
      <c r="B13" s="5" t="n">
        <v>-175298</v>
      </c>
      <c r="E13" s="5" t="n">
        <v>-175298</v>
      </c>
    </row>
    <row r="14" spans="1:6">
      <c r="A14" s="4" t="s">
        <v>96</v>
      </c>
      <c r="B14" s="5" t="n">
        <v>2124600</v>
      </c>
      <c r="C14" s="6" t="n">
        <v>2353</v>
      </c>
      <c r="D14" s="5" t="n">
        <v>2122247</v>
      </c>
    </row>
    <row r="15" spans="1:6">
      <c r="A15" s="4" t="s">
        <v>97</v>
      </c>
      <c r="C15" s="5" t="n">
        <v>235349</v>
      </c>
    </row>
    <row r="16" spans="1:6">
      <c r="A16" s="4" t="s">
        <v>103</v>
      </c>
      <c r="B16" s="5" t="n">
        <v>-24694</v>
      </c>
      <c r="D16" s="5" t="n">
        <v>-24694</v>
      </c>
    </row>
    <row r="17" spans="1:6">
      <c r="A17" s="4" t="s">
        <v>104</v>
      </c>
      <c r="B17" s="5" t="n">
        <v>-11121</v>
      </c>
      <c r="E17" s="5" t="n">
        <v>-11121</v>
      </c>
    </row>
    <row r="18" spans="1:6">
      <c r="A18" s="4" t="s">
        <v>105</v>
      </c>
      <c r="B18" s="6" t="n">
        <v>2114487</v>
      </c>
      <c r="C18" s="6" t="n">
        <v>2553</v>
      </c>
      <c r="D18" s="6" t="n">
        <v>2297353</v>
      </c>
      <c r="E18" s="6" t="n">
        <v>-186419</v>
      </c>
      <c r="F18" s="6" t="n">
        <v>1000</v>
      </c>
    </row>
    <row r="19" spans="1:6">
      <c r="A19" s="4" t="s">
        <v>106</v>
      </c>
      <c r="C19" s="5" t="n">
        <v>2553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107</v>
      </c>
      <c r="B1" s="2" t="s">
        <v>108</v>
      </c>
      <c r="C1" s="2" t="s">
        <v>66</v>
      </c>
      <c r="D1" s="2" t="s">
        <v>1</v>
      </c>
    </row>
    <row r="2" spans="1:5">
      <c r="B2" s="2" t="s">
        <v>2</v>
      </c>
      <c r="C2" s="2" t="s">
        <v>67</v>
      </c>
      <c r="D2" s="2" t="s">
        <v>2</v>
      </c>
      <c r="E2" s="2" t="s">
        <v>30</v>
      </c>
    </row>
    <row r="3" spans="1:5">
      <c r="A3" s="3" t="s">
        <v>109</v>
      </c>
    </row>
    <row r="4" spans="1:5">
      <c r="A4" s="4" t="s">
        <v>83</v>
      </c>
      <c r="B4" s="6" t="n">
        <v>-27160</v>
      </c>
      <c r="D4" s="6" t="n">
        <v>-175298</v>
      </c>
    </row>
    <row r="5" spans="1:5">
      <c r="A5" s="3" t="s">
        <v>110</v>
      </c>
    </row>
    <row r="6" spans="1:5">
      <c r="A6" s="4" t="s">
        <v>111</v>
      </c>
      <c r="D6" s="5" t="n">
        <v>2058</v>
      </c>
    </row>
    <row r="7" spans="1:5">
      <c r="A7" s="3" t="s">
        <v>112</v>
      </c>
    </row>
    <row r="8" spans="1:5">
      <c r="A8" s="4" t="s">
        <v>34</v>
      </c>
      <c r="D8" s="5" t="n">
        <v>-259717</v>
      </c>
    </row>
    <row r="9" spans="1:5">
      <c r="A9" s="4" t="s">
        <v>38</v>
      </c>
      <c r="D9" s="5" t="n">
        <v>100914</v>
      </c>
    </row>
    <row r="10" spans="1:5">
      <c r="A10" s="4" t="s">
        <v>35</v>
      </c>
      <c r="D10" s="5" t="n">
        <v>-148810</v>
      </c>
    </row>
    <row r="11" spans="1:5">
      <c r="A11" s="4" t="s">
        <v>113</v>
      </c>
      <c r="D11" s="5" t="n">
        <v>-480853</v>
      </c>
      <c r="E11" s="4" t="s">
        <v>43</v>
      </c>
    </row>
    <row r="12" spans="1:5">
      <c r="A12" s="3" t="s">
        <v>114</v>
      </c>
    </row>
    <row r="13" spans="1:5">
      <c r="A13" s="4" t="s">
        <v>115</v>
      </c>
      <c r="D13" s="5" t="n">
        <v>375400</v>
      </c>
      <c r="E13" s="4" t="s">
        <v>43</v>
      </c>
    </row>
    <row r="14" spans="1:5">
      <c r="A14" s="4" t="s">
        <v>116</v>
      </c>
      <c r="D14" s="5" t="n">
        <v>-74082</v>
      </c>
      <c r="E14" s="4" t="s">
        <v>43</v>
      </c>
    </row>
    <row r="15" spans="1:5">
      <c r="A15" s="4" t="s">
        <v>117</v>
      </c>
      <c r="C15" s="6" t="n">
        <v>200000</v>
      </c>
      <c r="D15" s="5" t="n">
        <v>2124600</v>
      </c>
    </row>
    <row r="16" spans="1:5">
      <c r="A16" s="4" t="s">
        <v>118</v>
      </c>
      <c r="C16" s="5" t="n">
        <v>1000</v>
      </c>
      <c r="E16" s="4" t="s">
        <v>43</v>
      </c>
    </row>
    <row r="17" spans="1:5">
      <c r="A17" s="4" t="s">
        <v>119</v>
      </c>
      <c r="D17" s="5" t="n">
        <v>-24694</v>
      </c>
      <c r="E17" s="4" t="s">
        <v>43</v>
      </c>
    </row>
    <row r="18" spans="1:5">
      <c r="A18" s="4" t="s">
        <v>33</v>
      </c>
      <c r="D18" s="5" t="n">
        <v>-481410</v>
      </c>
      <c r="E18" s="4" t="s">
        <v>43</v>
      </c>
    </row>
    <row r="19" spans="1:5">
      <c r="A19" s="4" t="s">
        <v>120</v>
      </c>
      <c r="C19" s="5" t="n">
        <v>201000</v>
      </c>
      <c r="D19" s="5" t="n">
        <v>1919814</v>
      </c>
      <c r="E19" s="4" t="s">
        <v>43</v>
      </c>
    </row>
    <row r="20" spans="1:5">
      <c r="A20" s="4" t="s">
        <v>121</v>
      </c>
      <c r="C20" s="5" t="n">
        <v>201000</v>
      </c>
      <c r="D20" s="5" t="n">
        <v>1438961</v>
      </c>
      <c r="E20" s="4" t="s">
        <v>43</v>
      </c>
    </row>
    <row r="21" spans="1:5">
      <c r="A21" s="4" t="s">
        <v>122</v>
      </c>
      <c r="D21" s="5" t="n">
        <v>201000</v>
      </c>
      <c r="E21" s="5" t="n">
        <v>201000</v>
      </c>
    </row>
    <row r="22" spans="1:5">
      <c r="A22" s="4" t="s">
        <v>123</v>
      </c>
      <c r="B22" s="5" t="n">
        <v>1639961</v>
      </c>
      <c r="C22" s="6" t="n">
        <v>201000</v>
      </c>
      <c r="D22" s="5" t="n">
        <v>1639961</v>
      </c>
      <c r="E22" s="5" t="n">
        <v>201000</v>
      </c>
    </row>
    <row r="23" spans="1:5">
      <c r="A23" s="3" t="s">
        <v>124</v>
      </c>
    </row>
    <row r="24" spans="1:5">
      <c r="A24" s="4" t="s">
        <v>125</v>
      </c>
      <c r="D24" s="5" t="n">
        <v>13209</v>
      </c>
      <c r="E24" s="4" t="s">
        <v>43</v>
      </c>
    </row>
    <row r="25" spans="1:5">
      <c r="A25" s="4" t="s">
        <v>40</v>
      </c>
      <c r="B25" s="6" t="n">
        <v>11121</v>
      </c>
      <c r="D25" s="6" t="n">
        <v>11121</v>
      </c>
      <c r="E25" s="4" t="s">
        <v>43</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3:26:00Z</dcterms:created>
  <dcterms:modified xmlns:dcterms="http://purl.org/dc/terms/" xmlns:xsi="http://www.w3.org/2001/XMLSchema-instance" xsi:type="dcterms:W3CDTF">2017-03-15T13:26:00Z</dcterms:modified>
</cp:coreProperties>
</file>